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apital Stock" sheetId="15" state="visible" r:id="rId15"/>
    <sheet xmlns:r="http://schemas.openxmlformats.org/officeDocument/2006/relationships" name="Fair Value" sheetId="16" state="visible" r:id="rId16"/>
    <sheet xmlns:r="http://schemas.openxmlformats.org/officeDocument/2006/relationships" name="Income Taxes" sheetId="17" state="visible" r:id="rId17"/>
    <sheet xmlns:r="http://schemas.openxmlformats.org/officeDocument/2006/relationships" name="Derivatives and Hedging Activit"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Acquisi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Goodwill (Tables)"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Fair Value (Tables)" sheetId="27" state="visible" r:id="rId27"/>
    <sheet xmlns:r="http://schemas.openxmlformats.org/officeDocument/2006/relationships" name="Derivatives and Hedging Activ_2" sheetId="28" state="visible" r:id="rId28"/>
    <sheet xmlns:r="http://schemas.openxmlformats.org/officeDocument/2006/relationships" name="Segment Information (Tables)" sheetId="29" state="visible" r:id="rId29"/>
    <sheet xmlns:r="http://schemas.openxmlformats.org/officeDocument/2006/relationships" name="The Company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Goodwill (Details)" sheetId="33" state="visible" r:id="rId33"/>
    <sheet xmlns:r="http://schemas.openxmlformats.org/officeDocument/2006/relationships" name="Debt, Credit Agreement (Details" sheetId="34" state="visible" r:id="rId34"/>
    <sheet xmlns:r="http://schemas.openxmlformats.org/officeDocument/2006/relationships" name="Debt, Debt Facilities (Details)" sheetId="35" state="visible" r:id="rId35"/>
    <sheet xmlns:r="http://schemas.openxmlformats.org/officeDocument/2006/relationships" name="Leases (Details)" sheetId="36" state="visible" r:id="rId36"/>
    <sheet xmlns:r="http://schemas.openxmlformats.org/officeDocument/2006/relationships" name="Capital Stock, Net Income per S" sheetId="37" state="visible" r:id="rId37"/>
    <sheet xmlns:r="http://schemas.openxmlformats.org/officeDocument/2006/relationships" name="Capital Stock, Dividends (Detai" sheetId="38" state="visible" r:id="rId38"/>
    <sheet xmlns:r="http://schemas.openxmlformats.org/officeDocument/2006/relationships" name="Capital Stock, Repurchase of Co" sheetId="39" state="visible" r:id="rId39"/>
    <sheet xmlns:r="http://schemas.openxmlformats.org/officeDocument/2006/relationships" name="Fair Value (Details)" sheetId="40" state="visible" r:id="rId40"/>
    <sheet xmlns:r="http://schemas.openxmlformats.org/officeDocument/2006/relationships" name="Income Taxes (Details)" sheetId="41" state="visible" r:id="rId41"/>
    <sheet xmlns:r="http://schemas.openxmlformats.org/officeDocument/2006/relationships" name="Derivatives and Hedging Activ_3" sheetId="42" state="visible" r:id="rId42"/>
    <sheet xmlns:r="http://schemas.openxmlformats.org/officeDocument/2006/relationships" name="Derivatives and Hedging Activ_4" sheetId="43" state="visible" r:id="rId43"/>
    <sheet xmlns:r="http://schemas.openxmlformats.org/officeDocument/2006/relationships" name="Segment Information, Revenue by" sheetId="44" state="visible" r:id="rId44"/>
    <sheet xmlns:r="http://schemas.openxmlformats.org/officeDocument/2006/relationships" name="Segment Information, Segment Co" sheetId="45" state="visible" r:id="rId45"/>
    <sheet xmlns:r="http://schemas.openxmlformats.org/officeDocument/2006/relationships" name="Segment Information, Depreciati" sheetId="46" state="visible" r:id="rId46"/>
    <sheet xmlns:r="http://schemas.openxmlformats.org/officeDocument/2006/relationships" name="Acquisitions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0_);(#,##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6 Months Ended</t>
        </is>
      </c>
    </row>
    <row r="2">
      <c r="B2" s="2" t="inlineStr">
        <is>
          <t>Jun. 30, 2021</t>
        </is>
      </c>
      <c r="C2" s="2" t="inlineStr">
        <is>
          <t>Aug.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2</t>
        </is>
      </c>
    </row>
    <row r="11">
      <c r="A11" s="4" t="inlineStr">
        <is>
          <t>Document Transition Report</t>
        </is>
      </c>
      <c r="B11" s="4" t="inlineStr">
        <is>
          <t>false</t>
        </is>
      </c>
    </row>
    <row r="12">
      <c r="A12" s="4" t="inlineStr">
        <is>
          <t>Entity File Number</t>
        </is>
      </c>
      <c r="B12" s="4" t="inlineStr">
        <is>
          <t>001-12421</t>
        </is>
      </c>
    </row>
    <row r="13">
      <c r="A13" s="4" t="inlineStr">
        <is>
          <t>Entity Registrant Name</t>
        </is>
      </c>
      <c r="B13" s="4" t="inlineStr">
        <is>
          <t>NU SKIN ENTERPRISES, INC.</t>
        </is>
      </c>
    </row>
    <row r="14">
      <c r="A14" s="4" t="inlineStr">
        <is>
          <t>Entity Central Index Key</t>
        </is>
      </c>
      <c r="B14" s="4" t="inlineStr">
        <is>
          <t>0001021561</t>
        </is>
      </c>
    </row>
    <row r="15">
      <c r="A15" s="4" t="inlineStr">
        <is>
          <t>Entity Incorporation, State or Country Code</t>
        </is>
      </c>
      <c r="B15" s="4" t="inlineStr">
        <is>
          <t>DE</t>
        </is>
      </c>
    </row>
    <row r="16">
      <c r="A16" s="4" t="inlineStr">
        <is>
          <t>Entity Tax Identification Number</t>
        </is>
      </c>
      <c r="B16" s="4" t="inlineStr">
        <is>
          <t>87-0565309</t>
        </is>
      </c>
    </row>
    <row r="17">
      <c r="A17" s="4" t="inlineStr">
        <is>
          <t>Entity Address, Address Line One</t>
        </is>
      </c>
      <c r="B17" s="4" t="inlineStr">
        <is>
          <t>75 West Center Street</t>
        </is>
      </c>
    </row>
    <row r="18">
      <c r="A18" s="4" t="inlineStr">
        <is>
          <t>Entity Address, City or Town</t>
        </is>
      </c>
      <c r="B18" s="4" t="inlineStr">
        <is>
          <t>Provo</t>
        </is>
      </c>
    </row>
    <row r="19">
      <c r="A19" s="4" t="inlineStr">
        <is>
          <t>Entity Address, State or Province</t>
        </is>
      </c>
      <c r="B19" s="4" t="inlineStr">
        <is>
          <t>UT</t>
        </is>
      </c>
    </row>
    <row r="20">
      <c r="A20" s="4" t="inlineStr">
        <is>
          <t>Entity Address, Postal Zip Code</t>
        </is>
      </c>
      <c r="B20" s="4" t="inlineStr">
        <is>
          <t>84601</t>
        </is>
      </c>
    </row>
    <row r="21">
      <c r="A21" s="4" t="inlineStr">
        <is>
          <t>City Area Code</t>
        </is>
      </c>
      <c r="B21" s="4" t="inlineStr">
        <is>
          <t>801</t>
        </is>
      </c>
    </row>
    <row r="22">
      <c r="A22" s="4" t="inlineStr">
        <is>
          <t>Local Phone Number</t>
        </is>
      </c>
      <c r="B22" s="4" t="inlineStr">
        <is>
          <t>345-1000</t>
        </is>
      </c>
    </row>
    <row r="23">
      <c r="A23" s="4" t="inlineStr">
        <is>
          <t>Title of 12(b) Security</t>
        </is>
      </c>
      <c r="B23" s="4" t="inlineStr">
        <is>
          <t>Class A Common Stock, $.001 par value</t>
        </is>
      </c>
    </row>
    <row r="24">
      <c r="A24" s="4" t="inlineStr">
        <is>
          <t>Trading Symbol</t>
        </is>
      </c>
      <c r="B24" s="4" t="inlineStr">
        <is>
          <t>NUS</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01347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6 Months Ended</t>
        </is>
      </c>
    </row>
    <row r="2">
      <c r="B2" s="2" t="inlineStr">
        <is>
          <t>Jun. 30, 2021</t>
        </is>
      </c>
    </row>
    <row r="3">
      <c r="A3" s="3" t="inlineStr">
        <is>
          <t>The Company [Abstract]</t>
        </is>
      </c>
    </row>
    <row r="4">
      <c r="A4" s="4" t="inlineStr">
        <is>
          <t>The Company</t>
        </is>
      </c>
      <c r="B4" s="4" t="inlineStr">
        <is>
          <t>1. The Company Nu Skin Enterprises, Inc. (the “Company”) is a holding company, with Nu Skin being the primary operating unit. Nu Skin develops and distributes premium-quality, innovative beauty and wellness products that are sold worldwide under the Nu Skin, Pharmanex and ageLOC brands and a small number of other products and services. The Company reports revenue from ten segments, consisting of its seven geographic Nu Skin segments — Canada, Latin America, New Zealand and the United States; South Korea; Europe, Middle East and Africa (“EMEA”), which includes markets in Europe as well as Israel, Russia and South Africa; Japan; Southeast Asia, which includes Indonesia, Malaysia, the Philippines, Singapore, Thailand and Vietnam; and Hong Kong/Taiwan, which also includes Macau—and Rhyz Investments segments—Manufacturing, which includes manufacturing and packaging subsidiaries it has acquired; Grow Tech, which focuses on developing controlled-environment agriculture technologies and Rhyz other, which includes other investments by its Rhyz strategic investment arm (the Company’s subsidiaries operating within each segment are collectively referred to as the “Subsidiar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 [Abstract]</t>
        </is>
      </c>
    </row>
    <row r="4">
      <c r="A4" s="4" t="inlineStr">
        <is>
          <t>Summary of Significant Accounting Policies</t>
        </is>
      </c>
      <c r="B4" s="4" t="inlineStr">
        <is>
          <t xml:space="preserve">2. Summary of Significant Accounting Policies The accompanying unaudited consolidated financial statements have been prepared in accordance with accounting principles generally accepted in the United States of America (“US GAAP”) The unaudited consolidated financial statements include the accounts of the Company and its Subsidiaries. All significant intercompany accounts and transactions are eliminated in consolidation. . Accounting Pronouncements In March the FASB issued, ASU - Reference Rate Reform (Topic 848) : Facilitation of the Effects of Reference Rate Reform on Financial Reporting, which provides optional guidance for a limited time to ease the potential burden in accounting for the effects of reference rate reform on financial reporting. The guidance provides optional expedients and exceptions for applying US GAAP to contracts, hedging relationships, and other transactions affected by reference rate reform if certain criteria are met. ASU - applies only to contracts and hedging relationships that reference the London Interbank Offered Rate (“LIBOR”) or another reference rate expected to be discontinued due to reference rate reform. The expedients and exceptions provided by the amendments do not apply to contract modifications made and hedging relationships entered into or evaluated after December The amendments in ASU - are elective and are effective upon issuance for all entities.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Inventory Inventories consist of the following (U.S. dollars in thousands):
June 30, 2021 December 31, 2020
Raw materials $ 172,411 $ 118,877
Finished goods 218,566 195,489
Total Inventory, net $ 390,977 $ 314,366 Revenue Recognition Contract Liabilities – Customer Loyalty Programs Contract liabilities, recorded as deferred revenue within the accrued expenses line in the consolidated balance sheets, include loyalty point program deferrals with certain customers which are accounted for as a reduction in the transaction price and are generally recognized as points are redeemed for additional products. The balance of deferred revenue related to contract liabilities as of and December 31, 2020 was $ million and $ million, respectively. respectively. The impact to revenue for the six-month periods ended June 30, 2021, and 2020 was a decrease of $ million and a decrease of $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1</t>
        </is>
      </c>
    </row>
    <row r="3">
      <c r="A3" s="3" t="inlineStr">
        <is>
          <t>Goodwill [Abstract]</t>
        </is>
      </c>
    </row>
    <row r="4">
      <c r="A4" s="4" t="inlineStr">
        <is>
          <t>Goodwill</t>
        </is>
      </c>
      <c r="B4" s="4" t="inlineStr">
        <is>
          <t xml:space="preserve">3. Goodwill The Company’s reporting units for goodwill are its operating segments, which are also its reportable segments. The following table presents goodwill allocated to the Company’s reportable segments for the periods ended and December 31, 2020 (U.S. dollars in thousands):
June 30, 2021 December 31, 2020
Nu Skin
Mainland China $ 32,179 $ 32,179
Americas/Pacific 9,449 9,449
South Korea 29,261 29,261
EMEA 2,875 2,875
Southeast Asia 18,537 18,537
Japan 16,019 16,019
Hong Kong/Taiwan 6,634 6,634
Rhyz Investments
Manufacturing 78,875 78,875
Grow Tech 9,150 9,150
Rhyz Other 12,603 —
Total $ 215,582 $ 202,9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1</t>
        </is>
      </c>
    </row>
    <row r="3">
      <c r="A3" s="3" t="inlineStr">
        <is>
          <t>Debt [Abstract]</t>
        </is>
      </c>
    </row>
    <row r="4">
      <c r="A4" s="4" t="inlineStr">
        <is>
          <t>Debt</t>
        </is>
      </c>
      <c r="B4" s="4" t="inlineStr">
        <is>
          <t>4. Debt Credit Agreement On April 18, 2018, the Company entered into a Credit Agreement (the “Credit Agreement”) with several financial institutions as lenders and Bank of America, N.A., as administrative agent. The Credit Agreement provides for a $400 million term loan facility and a $350 million revolving credit facility, each with a term of five years. Both facilities bear interest at LIBOR, plus a margin based on the consolidated leverage ratio. The term loan facility amortizes in quarterly installments in amounts resulting in an annual amortization of 5.0% during the first and second years, 7.5% during the third and fourth years and 10.0% during the fifth year after the closing date of the Credit Agreement, with the remainder payable at final maturity. The Credit Agreement requires the Company to maintain a consolidated leverage ratio not exceeding 2.25 to 1.00 and a consolidated interest coverage ratio of no less than 3.00 to 1.00. As of June 30, 2021, the Company was in compliance with all covenants under the Credit Agreement. The following table summarizes the Company’s debt facilities as of June 30, 2021 and December 31, 2020:
Facility or Arrangement Original Principal Amount Balance as of June 30 , 2021 (1)(2) Balance as of December 31, 2020 (1)(2) Interest Rate Repayment Terms
Credit Agreement term loan facility $ 400.0 million $ 322.5 million $ 337.5 million Variable 35% of the principal amount is payable
Credit Agreement revolving credit facility $ 120.0 million — Variable Revolving line of credit expires April 18, 2023.
(1) As of June 30, 2021 and December 31, 2020, the current portion of the Company’s debt (i.e. becoming due in the next 12 months) included $32.5 million and $30.0 million, respectively, of the balance of its term loan under the Credit Agreement.
(2) The carrying value of the debt reflects the amounts stated in the above table, less debt issuance costs of $1.7 million and $ million as of and December 31, 2020, respectively, related to the Credit Agreement, which are not reflected in this t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5. Leases As of . The components of lease expense were as follows (U.S. dollars in thousands):
Three Months Ended June 30 Six Months Ended June 30,
2021 2020 2021 2020
Operating lease expense
Operating lease cost $ 12,400 $ 12,869 $ 25,215 $ 26,005
Variable lease cost 1,656 410 3,024 1,384
Short-term lease cost 238 95 577 140
Sublease income (1,828 ) (1,058 ) (3,812 ) (2,189 )
Finance lease expense
Amortization of right-of-use assets 606 — 1,217 —
Interest on lease liabilities 83 — 171 —
Total lease expense $ 13,155 $ 12,316 $ 26,392 $ 25,340 Supplemental cash flow information related to leases was as follows (U.S. dollars in thousands):
Six June 30
2021 2020
Operating cash outflow from operating leases $ 27,470 $ 25,955
Operating cash outflow from finance leases $ 173 $ —
Financing cash outflow from finance leases $ 956 $ —
Right-of-use assets obtained in exchange for operating lease obligations $ 13,729 $ 31,178
Right-of-use assets obtained in exchange for finance lease obligations $ 59 $ — Maturities of lease liabilities were as follows (U.S. dollars in thousands):
Year Ending December 31 Operating Leases Finance Leases
2021 $ 24,079 $ 1,109
2022 34,753 2,230
2023 24,074 2,148
2024 18,965 2,035
2025 14,237 1,436
Thereafter 41,227 262
Total 157,335 9,220
Less: Finance charges 19,479 722
Total principal liability $ 137,856 $ 8,498 The Company has additional lease liabilities of $ million which have not yet commenced as of , and as such, have not been recognized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6 Months Ended</t>
        </is>
      </c>
    </row>
    <row r="2">
      <c r="B2" s="2" t="inlineStr">
        <is>
          <t>Jun. 30, 2021</t>
        </is>
      </c>
    </row>
    <row r="3">
      <c r="A3" s="3" t="inlineStr">
        <is>
          <t>Capital Stock [Abstract]</t>
        </is>
      </c>
    </row>
    <row r="4">
      <c r="A4" s="4" t="inlineStr">
        <is>
          <t>Capital Stock</t>
        </is>
      </c>
      <c r="B4" s="4" t="inlineStr">
        <is>
          <t>6. Capital Stock Net income per share Net income per share is computed based on the weighted-average number of common shares outstanding during the periods presented. Additionally, diluted earnings per share data gives effect to all potentially dilutive common shares that were outstanding during the periods presented. For the three-month periods ended June 30, 2021 and 2020, stock options of 0.1 million and 1.0 million, respectively, and for the six-month periods ended June 30, 2021 and 2020, stock options of 0.1 million and 0.9 million, respectively, were excluded from the calculation of diluted earnings per share because they were anti-dilutive. Dividends In February and May 2021 , the Company’s board of directors declared quarterly cash dividends of $ per share. These quarterly cash dividends of $ million and $ million were paid on and to stockholders of record on and August 2021 Repurchase of common stock During the three-month periods ended and 2020, the Company repurchased of its Class A common stock under its stock repurchase plan for $ million and $ million, respectively. During the six-month periods ended June 30, 2021 and 2020, the Company repurchased million shares and million shares of its Class A common stock under its stock repurchase plan for $ million and $ million, respectively. As of , $ million was available for repurchases under the Company’s stock repurchas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1</t>
        </is>
      </c>
    </row>
    <row r="3">
      <c r="A3" s="3" t="inlineStr">
        <is>
          <t>Fair Value [Abstract]</t>
        </is>
      </c>
    </row>
    <row r="4">
      <c r="A4" s="4" t="inlineStr">
        <is>
          <t>Fair Value</t>
        </is>
      </c>
      <c r="B4" s="4" t="inlineStr">
        <is>
          <t xml:space="preserve">7. Fair Value The carrying value of financial instruments including cash and cash equivalents, accounts receivable and accounts payable approximates fair values due to the short-term nature of these instruments. The carrying value of debt approximates fair value due to the variable 30-day interest rate. Fair value estimates are made at a specific point in time, based on relevant market information. The FASB Codification defines fair value as the price that would be received to sell an asset or paid to transfer a liability in the principal or most advantageous market for the asset or liability in an orderly transaction between market participants at the measurement date. On a quarterly basis, the Company measures at fair value certain financial assets, including cash equivalents.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value hierarchy:
◾ Level 1 – quoted prices in active markets for identical assets or liabilities;
◾ Level 2 – inputs, other than the quoted prices in active markets, that are observable either directly or indirectly;
◾ Level 3 – unobservable inputs based on the Company’s own assumptions. Accounting standards permit companies, at their option, to measure certain financial instruments and other eligible items at fair value. The Company has elected not to apply the fair value option to existing eligible items beyond what is required by US GAAP. The following tables present the fair value hierarchy for those assets and liabilities measured at fair value on a recurring basis (U.S. dollars in thousands):
Fair Value at June 30, 2021
Level 1 Level 2 Level 3 Total
Financial assets (liabilities):
Cash equivalents and current investments $ 69,414 $ — $ — $ 69,414
Derivative financial instruments asset — 4,304 — 4,304
Life insurance contracts — — 49,061 49,061
Derivative financial instruments liability — (97 ) — (97 )
Contingent consideration — — (12,030 ) (12,030 )
Total $ 69,414 $ 4,207 $ 37,031 $ 110,652
Fair Value at December 31, 2020
Level 1 Level 2 Level 3 Total
Financial assets (liabilities):
Cash equivalents and current investments $ 56,628 $ — $ — $ 56,628
Derivative financial instruments asset — 1,145 — 1,145
Life insurance contracts — — 45,453 45,453
Derivative financial instruments liability — (105 ) — (105 )
Contingent consideration — — (3,125 ) (3,125 )
Total $ 56,628 $ 1,040 $ 42,328 $ 99,996 The following table provides a summary of changes in fair value of the Company’s Level 3 life insurance contracts (U.S. dollars in thousands):
Beginning balance at January 1, 2021 $ 45,453
Actual return on plan assets 3,608
Purchase and issuances 7,016
Sales and settlements (7,016 )
Transfers into Level 3 —
Ending balance at June 30 2021 $ 49,061 Life insurance contracts: The following table provides a summary of changes in fair value of the Company’s Level 3 contingent consideration (U.S. dollars in thousands):
Beginning balance at January 1, 2021 $ (3,125 )
Additions from acquisitions (8,702 )
Changes in fair value of contingent consideration (203 )
Ending balance at June 30 2021 $ (12,030 ) Contingent consider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1</t>
        </is>
      </c>
    </row>
    <row r="3">
      <c r="A3" s="3" t="inlineStr">
        <is>
          <t>Income Taxes [Abstract]</t>
        </is>
      </c>
    </row>
    <row r="4">
      <c r="A4" s="4" t="inlineStr">
        <is>
          <t>Income Taxes</t>
        </is>
      </c>
      <c r="B4" s="4" t="inlineStr">
        <is>
          <t xml:space="preserve">8. Income Taxes Provision for income taxes for the three- and six-month periods of 2021 was $22.0 million and $39.1 million, compared to $17.8 million and $28.5 million for the prior-year periods. The effective tax rates for the three- and six-month periods were 27.1% and 26.8% of pre-tax income compared to 29.8% and 31.6% in the prior-year periods. The Company accounts for income taxes in accordance with ASC Topic 740 “Income Taxes.” These standards establish financial accounting and reporting standards for the effects of income taxes that result from an enterprise’s activities during the current and preceding years. The Company takes an asset and liability approach for financial accounting and reporting of income taxes. The Company pays income taxes in many foreign jurisdictions based on the profits realized in those jurisdictions, which can be significantly impacted by terms of intercompany transactions between the Company and its foreign affiliates. Deferred tax assets and liabilities are created in this process. The Company has netted these deferred tax assets and deferred tax liabilities by jurisdiction. Valuation allowances are established when necessary to reduce deferred tax assets to the amounts expected to be ultimately realized. The Company had net deferred tax assets of $27.1 million and $34.8 million as of June 30, 2021 and December 31, 2020, respectively. The Company evaluates its indefinite reinvestment assertions with respect to foreign earnings for each quarter. For all foreign earnings, the Company accrues the applicable foreign income taxes. For the earnings that have been indefinitely reinvested, the Company does not accrue foreign withholding taxes. Undistributed earnings that the Company has indefinitely reinvested, for which no foreign withholding taxes have been provided, aggregate to $60.0 million as of December 31, 2020. If the amount designated as indefinitely reinvested as of December 31, 2020 was repatriated to the United States, the amount of incremental taxes would be approximately $6.0 million. The Company intends to utilize the indefinitely reinvested offshore earnings to fund foreign investments, specifically capital expenditures. The Company files income tax returns in the U.S. federal jurisdiction, and in various state and foreign jurisdictions. The Company is no longer subject to tax examinations from the IRS for all years for which tax returns have been filed before 2020. With a few exceptions, the Company is no longer subject to state and local income tax examination by tax authorities for the years before 2017. In 2009, the Company entered into a voluntary program with the IRS called Compliance Assurance Process (“CAP”). The objective of CAP is to contemporaneously work with the IRS to achieve federal tax compliance and resolve all or most of the issues prior to filing of the tax return. The Company has elected to participate in CAP for 2021 and may elect to continue participating in CAP for future tax years; the Company may withdraw from the program at any time. In major foreign jurisdictions, the Company is generally no longer subject to income tax examinations for years before 2015. However, statutes of limitations in certain countries may be as long as . The Company is currently under examination in certain foreign jurisdictions; however, the outcomes of those reviews are not yet determinable. The Company’s unrecognized tax benefits relate to multiple jurisdictions. Due to potential increases in unrecognized tax benefits from the multiple jurisdictions in which the Company operates, as well as the expiration of various statutes of limitations, it is reasonably possible that the Company’s gross unrecognized tax benefits, net of foreign currency adjust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s and Hedging Activities</t>
        </is>
      </c>
      <c r="B1" s="2" t="inlineStr">
        <is>
          <t>6 Months Ended</t>
        </is>
      </c>
    </row>
    <row r="2">
      <c r="B2" s="2" t="inlineStr">
        <is>
          <t>Jun. 30, 2021</t>
        </is>
      </c>
    </row>
    <row r="3">
      <c r="A3" s="3" t="inlineStr">
        <is>
          <t>Derivatives and Hedging Activities [Abstract]</t>
        </is>
      </c>
    </row>
    <row r="4">
      <c r="A4" s="4" t="inlineStr">
        <is>
          <t>Derivatives and Hedging Activities</t>
        </is>
      </c>
      <c r="B4" s="4" t="inlineStr">
        <is>
          <t>9. 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fixed-rate amounts from a counterparty in exchange for the Company making variable-rate payments over the life of the agreements without exchange of the underlying notional amount. During 2021, such derivatives were used to hedge the variable cash flows associated with existing variable-rate debt. For derivatives designated and that qualify as cash flow hedges of interest rate risk, the gain or loss on the derivative is recorded in Accumulated Other Comprehensive Income and subsequently reclassified into interest expense/income in the same period(s) during which the hedged transaction affects earnings. Amounts reported in accumulated other comprehensive income related to derivatives will be reclassified to interest expense/income as interest payments are made/received on the Company’s variable-rate debt. During the next twelve months, the Company estimates that an additional $97 thousand will be reclassified as an increase to interest expense. As of June 30, 2021 and December 31, 2020, the Company had four outstanding interest rate derivatives that were designated as cash flow hedges of interest rate risk with a total notional amount of $200 million. Fair Values of Derivative Instruments on the Balance Sheet The table below presents the fair value of the Company’s derivative financial instruments as well as their classification on the Balance Sheet:
Fair Values of Derivative Instruments
Derivatives in Cash flow Hedging Relationships: Balance Sheet Location June 30, 2021 December 31, 2020
Interest Rate Swap - Asset Other Assets $ 4,304 $ 1,145
Interest Rate Swap - Liability Accrued Expenses $ 97 $ 105 Effect of Cash Flow Hedge Accounting on Accumulated Other Comprehensive Income The tables below present the effect of cash flow hedge accounting on Accumulated Other Comprehensive Income.
Amount of Gain or (Loss) Recognized in OCI on Derivative
Three Months Ended Six Months Ended
Derivatives in Cash flow June 30, June 30,
Hedging Relationships: 2021 2020 2021 2020
Interest Rate Swaps $ (778) $ — $ 3,101 $ —
Amount of Gain (Loss) Reclassified from Accumulated Other Comprehensive Loss into Income
Three Months Ended Six Months Ended
Derivatives in Cash flow Income Statement June 30, June 30,
Hedging Relationships: Location 2021 2020 2021 2020
Interest Rate Swaps Other Income $ (38) $ — $ (6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1</t>
        </is>
      </c>
    </row>
    <row r="3">
      <c r="A3" s="3" t="inlineStr">
        <is>
          <t>Segment Information [Abstract]</t>
        </is>
      </c>
    </row>
    <row r="4">
      <c r="A4" s="4" t="inlineStr">
        <is>
          <t>Segment Information</t>
        </is>
      </c>
      <c r="B4" s="4" t="inlineStr">
        <is>
          <t xml:space="preserve">10. Segment Information The Company reports revenue from ten segments, consisting of its seven geographic Nu Skin segments—Mainland China, Americas/Pacific, South Korea, Southeast Asia, Japan, EMEA, and Hong Kong/Taiwan—and three Rhyz Investments segments -Manufacturing, Grow Tech and Rhyz other. The Nu Skin other category includes miscellaneous corporate revenue and related adjustments. The Rhyz other category includes other investments by our Rhyz strategic investment arm. These segments reflect the way the chief operating decision maker evaluates the Company’s business performance and allocates resources. Reported revenue includes only the revenue generated by sales to external customers. Profitability by segment as determined under US GAAP is driven primarily by the Company’s transfer pricing policies. Segment contribution, which is the Company’s segment profitability metric presented in the table below, excludes certain intercompany charges, specifically royalties, license fees, transfer pricing, discrete charges and other miscellaneous items. These charges have been included in Corporate and other expenses. Corporate and other expenses also include costs related to the Company’s executive and administrative offices, information technology, research and development, and marketing and supply chain functions not recorded at the segment level. In the first quarter of 2021, as a result of a change in the Company’s transfer pricing policies in the Americas/Pacific, the segment contribution calculation has been adjusted. The prior year Americas/Pacific and Corporate and other has been recast to conform with the new policy. The accounting policies of the segments are the same as those described in Note 2 – Summary of Significant Accounting Policies. The Company evaluates the performance of its segments based on revenue and segment contribution. Each segment records direct expenses related to its employees and its operations. Summarized financial information for the Company’s reportable segments is shown in the following tables. Asset information is not reviewed or included with the Company’s internal management reporting. Therefore, the Company has not disclosed asset information for each reportable segment. Revenue by Segment
Three Months Ended June 30, Six Months Ended June 30,
(U.S. dollars in thousands) 2021 2020 2021 2020
Nu Skin
Mainland China $ 154,182 $ 146,332 $ 303,775 $ 284,028
Americas/Pacific 151,730 127,919 301,195 202,492
South Korea 88,604 76,915 169,735 152,634
EMEA 83,115 50,776 159,295 86,179
Southeast Asia 70,751 66,829 138,336 136,415
Japan 68,020 68,291 137,884 129,591
Hong Kong/Taiwan 38,529 37,161 74,874 72,988
Nu Skin other 755 (85 ) 1,460 688
Total Nu Skin 655,686 574,138 1,286,554 1,065,015
Rhyz Investments
Manufacturing (1) 48,140 37,918 94,125 65,065
Grow Tech 191 310 364 314
Rhyz other 38 — 38 —
Total Rhyz Investments 48,369 38,228 94,527 65,379
Total $ 704,055 $ 612,366 $ 1,381,081 $ 1,130,394
(1) The Manufacturing segment had $23.2 million and $6.9 million of intersegment revenue for the three months ended June 30, 2021 and 2020, respectively, and $40.6 million and $13.3 million for the six months ended June 30, 2021 and 2020, respectively. Intersegment revenue is eliminated in the consolidated financial statements, as well as the reported segment revenue in the table above . Segment Contribution
Three Months Ended June 30, Six Months Ended June 30,
(U.S. dollars in thousands) 2021 2020 2021 2020
Nu Skin
Mainland China $ 51,480 $ 43,668 $ 90,919 $ 81,055
Americas/Pacific 32,106 25,791 64,250 37,071
South Korea 28,892 24,090 55,417 48,189
EMEA 13,681 3,342 22,577 3,973
Southeast Asia 18,105 16,977 34,354 33,695
Japan 16,461 16,455 34,442 31,047
Hong Kong/Taiwan 8,560 6,839 15,908 13,777
Nu Skin contribution 169,285 137,162 317,867 248,807
Rhyz Investments
Manufacturing 6,764 5,402 12,590 8,251
Grow Tech (6,980 ) (5,487 ) (13,071 ) (12,337 )
Rhyz other (519 ) — (519 ) —
Rhyz Investments contribution (735 ) (85 ) (1,000 ) (4,086 )
Total segment contribution 168,550 137,077 316,867 244,721
Corporate and other (83,174 ) (79,003 ) (168,578 ) (150,082 )
Operating income 85,376 58,074 148,289 94,639
Other income (expense) (4,012 ) 1,581 (2,430 ) (4,593 )
Income before provision for income taxes $ 81,364 $ 59,655 $ 145,859 $ 90,046 Depreciation and Amortization
Three Months Ended June 30, Six Months Ended June 30,
(U.S. dollars in thousands) 2021 2020 2021 2020
Nu Skin
Mainland China $ 3,276 $ 2,558 $ 6,615 $ 4,982
Americas/Pacific 273 253 529 498
South Korea 973 918 1,963 1,975
EMEA 283 242 569 500
Southeast Asia 345 444 674 931
Japan 226 834 479 1,306
Hong Kong/Taiwan 905 618 1,790 1,257
Total Nu Skin 6,281 5,867 12,619 11,449
Rhyz Investments
Manufacturing 2,887 2,062 5,575 3,877
Grow Tech 1,360 1,248 2,699 2,473
Rhyz other 395 — 395 —
Total Rhyz Investments 4,642 3,310 8,669 6,350
Corporate and other 8,658 9,087 16,637 19,560
Total $ 19,581 $ 18,264 $ 37,925 $ 37,359 Capital Expenditures
Three Months Ended June 30, Six Months Ended June 30,
(U.S. dollars in thousands) 2021 2020 2021 2020
Nu Skin
Mainland China $ 3,416 $ 716 $ 11,933 $ 3,577
Americas/Pacific 102 72 380 766
South Korea 18 195 508 364
EMEA 258 633 430 660
Southeast Asia 343 6 742 639
Japan — 1,491 91 1,648
Hong Kong/Taiwan 112 12 112 16
Total Nu Skin 4,249 3,125 14,196 7,670
Rhyz Investments
Manufacturing 5,662 603 9,000 11,108
Grow Tech 61 239 1,003 417
Rhyz other — — — —
Total Rhyz Investments 5,723 842 10,003 11,525
Corporate and other 7,504 5,338 12,650 9,497
Total $ 17,476 $ 9,305 $ 36,849 $ 28,6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354759</v>
      </c>
      <c r="C3" s="6" t="n">
        <v>402683</v>
      </c>
    </row>
    <row r="4">
      <c r="A4" s="4" t="inlineStr">
        <is>
          <t>Current investments</t>
        </is>
      </c>
      <c r="B4" s="5" t="n">
        <v>24499</v>
      </c>
      <c r="C4" s="5" t="n">
        <v>21216</v>
      </c>
    </row>
    <row r="5">
      <c r="A5" s="4" t="inlineStr">
        <is>
          <t>Accounts receivable, net</t>
        </is>
      </c>
      <c r="B5" s="5" t="n">
        <v>64701</v>
      </c>
      <c r="C5" s="5" t="n">
        <v>63370</v>
      </c>
    </row>
    <row r="6">
      <c r="A6" s="4" t="inlineStr">
        <is>
          <t>Inventories, net</t>
        </is>
      </c>
      <c r="B6" s="5" t="n">
        <v>390977</v>
      </c>
      <c r="C6" s="5" t="n">
        <v>314366</v>
      </c>
    </row>
    <row r="7">
      <c r="A7" s="4" t="inlineStr">
        <is>
          <t>Prepaid expenses and other</t>
        </is>
      </c>
      <c r="B7" s="5" t="n">
        <v>126586</v>
      </c>
      <c r="C7" s="5" t="n">
        <v>101563</v>
      </c>
    </row>
    <row r="8">
      <c r="A8" s="4" t="inlineStr">
        <is>
          <t>Total current assets</t>
        </is>
      </c>
      <c r="B8" s="5" t="n">
        <v>961522</v>
      </c>
      <c r="C8" s="5" t="n">
        <v>903198</v>
      </c>
    </row>
    <row r="9">
      <c r="A9" s="4" t="inlineStr">
        <is>
          <t>Property and equipment, net</t>
        </is>
      </c>
      <c r="B9" s="5" t="n">
        <v>474167</v>
      </c>
      <c r="C9" s="5" t="n">
        <v>468181</v>
      </c>
    </row>
    <row r="10">
      <c r="A10" s="4" t="inlineStr">
        <is>
          <t>Operating lease right-of-use assets</t>
        </is>
      </c>
      <c r="B10" s="5" t="n">
        <v>136738</v>
      </c>
      <c r="C10" s="5" t="n">
        <v>155104</v>
      </c>
    </row>
    <row r="11">
      <c r="A11" s="4" t="inlineStr">
        <is>
          <t>Goodwill</t>
        </is>
      </c>
      <c r="B11" s="5" t="n">
        <v>215582</v>
      </c>
      <c r="C11" s="5" t="n">
        <v>202979</v>
      </c>
    </row>
    <row r="12">
      <c r="A12" s="4" t="inlineStr">
        <is>
          <t>Other intangible assets, net</t>
        </is>
      </c>
      <c r="B12" s="5" t="n">
        <v>98955</v>
      </c>
      <c r="C12" s="5" t="n">
        <v>89532</v>
      </c>
    </row>
    <row r="13">
      <c r="A13" s="4" t="inlineStr">
        <is>
          <t>Other assets</t>
        </is>
      </c>
      <c r="B13" s="5" t="n">
        <v>163016</v>
      </c>
      <c r="C13" s="5" t="n">
        <v>138082</v>
      </c>
    </row>
    <row r="14">
      <c r="A14" s="4" t="inlineStr">
        <is>
          <t>Total assets</t>
        </is>
      </c>
      <c r="B14" s="5" t="n">
        <v>2049980</v>
      </c>
      <c r="C14" s="5" t="n">
        <v>1957076</v>
      </c>
    </row>
    <row r="15">
      <c r="A15" s="3" t="inlineStr">
        <is>
          <t>Current liabilities:</t>
        </is>
      </c>
    </row>
    <row r="16">
      <c r="A16" s="4" t="inlineStr">
        <is>
          <t>Accounts payable</t>
        </is>
      </c>
      <c r="B16" s="5" t="n">
        <v>60632</v>
      </c>
      <c r="C16" s="5" t="n">
        <v>66174</v>
      </c>
    </row>
    <row r="17">
      <c r="A17" s="4" t="inlineStr">
        <is>
          <t>Accrued expenses</t>
        </is>
      </c>
      <c r="B17" s="5" t="n">
        <v>403165</v>
      </c>
      <c r="C17" s="5" t="n">
        <v>446682</v>
      </c>
    </row>
    <row r="18">
      <c r="A18" s="4" t="inlineStr">
        <is>
          <t>Current portion of long-term debt</t>
        </is>
      </c>
      <c r="B18" s="5" t="n">
        <v>152500</v>
      </c>
      <c r="C18" s="5" t="n">
        <v>30000</v>
      </c>
    </row>
    <row r="19">
      <c r="A19" s="4" t="inlineStr">
        <is>
          <t>Total current liabilities</t>
        </is>
      </c>
      <c r="B19" s="5" t="n">
        <v>616297</v>
      </c>
      <c r="C19" s="5" t="n">
        <v>542856</v>
      </c>
    </row>
    <row r="20">
      <c r="A20" s="4" t="inlineStr">
        <is>
          <t>Operating lease liabilities</t>
        </is>
      </c>
      <c r="B20" s="5" t="n">
        <v>100826</v>
      </c>
      <c r="C20" s="5" t="n">
        <v>112275</v>
      </c>
    </row>
    <row r="21">
      <c r="A21" s="4" t="inlineStr">
        <is>
          <t>Long-term debt</t>
        </is>
      </c>
      <c r="B21" s="5" t="n">
        <v>288343</v>
      </c>
      <c r="C21" s="5" t="n">
        <v>305393</v>
      </c>
    </row>
    <row r="22">
      <c r="A22" s="4" t="inlineStr">
        <is>
          <t>Other liabilities</t>
        </is>
      </c>
      <c r="B22" s="5" t="n">
        <v>126688</v>
      </c>
      <c r="C22" s="5" t="n">
        <v>102281</v>
      </c>
    </row>
    <row r="23">
      <c r="A23" s="4" t="inlineStr">
        <is>
          <t>Total liabilities</t>
        </is>
      </c>
      <c r="B23" s="5" t="n">
        <v>1132154</v>
      </c>
      <c r="C23" s="5" t="n">
        <v>1062805</v>
      </c>
    </row>
    <row r="24">
      <c r="A24" s="4" t="inlineStr">
        <is>
          <t>Commitments and contingencies (Notes 5 and 11)</t>
        </is>
      </c>
      <c r="B24" s="4" t="inlineStr">
        <is>
          <t xml:space="preserve"> </t>
        </is>
      </c>
      <c r="C24" s="4" t="inlineStr">
        <is>
          <t xml:space="preserve"> </t>
        </is>
      </c>
    </row>
    <row r="25">
      <c r="A25" s="3" t="inlineStr">
        <is>
          <t>Stockholders' equity:</t>
        </is>
      </c>
    </row>
    <row r="26">
      <c r="A26" s="4" t="inlineStr">
        <is>
          <t>Class A common stock - 500 million shares authorized, $0.001 par value, 90.6 million shares issued</t>
        </is>
      </c>
      <c r="B26" s="5" t="n">
        <v>91</v>
      </c>
      <c r="C26" s="5" t="n">
        <v>91</v>
      </c>
    </row>
    <row r="27">
      <c r="A27" s="4" t="inlineStr">
        <is>
          <t>Additional paid-in capital</t>
        </is>
      </c>
      <c r="B27" s="5" t="n">
        <v>586976</v>
      </c>
      <c r="C27" s="5" t="n">
        <v>579801</v>
      </c>
    </row>
    <row r="28">
      <c r="A28" s="4" t="inlineStr">
        <is>
          <t>Treasury stock, at cost - 40.4 million and 39.7 million shares</t>
        </is>
      </c>
      <c r="B28" s="5" t="n">
        <v>-1509867</v>
      </c>
      <c r="C28" s="5" t="n">
        <v>-1461593</v>
      </c>
    </row>
    <row r="29">
      <c r="A29" s="4" t="inlineStr">
        <is>
          <t>Accumulated other comprehensive loss</t>
        </is>
      </c>
      <c r="B29" s="5" t="n">
        <v>-68553</v>
      </c>
      <c r="C29" s="5" t="n">
        <v>-64768</v>
      </c>
    </row>
    <row r="30">
      <c r="A30" s="4" t="inlineStr">
        <is>
          <t>Retained earnings</t>
        </is>
      </c>
      <c r="B30" s="5" t="n">
        <v>1909179</v>
      </c>
      <c r="C30" s="5" t="n">
        <v>1840740</v>
      </c>
    </row>
    <row r="31">
      <c r="A31" s="4" t="inlineStr">
        <is>
          <t>Total stockholders' equity</t>
        </is>
      </c>
      <c r="B31" s="5" t="n">
        <v>917826</v>
      </c>
      <c r="C31" s="5" t="n">
        <v>894271</v>
      </c>
    </row>
    <row r="32">
      <c r="A32" s="4" t="inlineStr">
        <is>
          <t>Total liabilities and stockholders' equity</t>
        </is>
      </c>
      <c r="B32" s="6" t="n">
        <v>2049980</v>
      </c>
      <c r="C32" s="6" t="n">
        <v>19570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11. Commitments and Contingencies The Company is subject to government regulations pertaining to product formulation, labeling and packaging, product claims and advertising, and the Company’s direct selling system. The Company is also subject to the jurisdiction of numerous foreign tax and customs authorities. Any assertions or determination that either the Company or the Company’s sales force is not in compliance with existing statutes, laws, rules or regulations could have a material adverse effect on the Company’s operations. In addition, in any country or jurisdiction, the adoption of new statutes, laws, rules or regulations or changes in the interpretation of existing statutes, laws, rules or regulations could have a material adverse effect on the Company and its operations. No assurance can be given that the Company’s compliance with applicable statutes, laws, rules and regulations will not be challenged by foreign authorities or that such challenges will not have a material adverse effect on the Company’s financial position, results of operations or cash flows. The Company and its Subsidiaries are defendants in litigation, investigations and other proceedings involving various matters. Management believes that the ultimate liability arising from such claims and contingencies, if any, is not likely to have a material adverse effect on the Company’s consolidated financial condition, results of operations or cash flows. The Company is subject to regular audits by federal, state and foreign tax authorities. These audits may result in additional tax liabilities. The Company believes it has appropriately provided for income taxes for all years. Several factors drive the calculation of its tax reserves. Some of these factors include: (i) the expiration of various statutes of limitations; (ii) changes in tax law and regulations; (iii) issuance of tax rulings; and (iv) settlements with tax authorities. Changes in any of these factors may result in adjustments to the Company’s reserves, which would impact its reported financial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6 Months Ended</t>
        </is>
      </c>
    </row>
    <row r="2">
      <c r="B2" s="2" t="inlineStr">
        <is>
          <t>Jun. 30, 2021</t>
        </is>
      </c>
    </row>
    <row r="3">
      <c r="A3" s="3" t="inlineStr">
        <is>
          <t>Acquisitions [Abstract]</t>
        </is>
      </c>
    </row>
    <row r="4">
      <c r="A4" s="4" t="inlineStr">
        <is>
          <t>Acquisitions</t>
        </is>
      </c>
      <c r="B4" s="4" t="inlineStr">
        <is>
          <t>12. Acquisitions In December 2020, the Company acquired 100% of the outstanding equity interest of Ingredient Innovations International Company (“3i”). The purchase price for 3i was $15.7 million, net of cash acquired of $2.1 million and $0.8 million to be paid within six months, all payable in cash. In addition, there is potential for an incremental $7.0 million in contingent consideration, which becomes payable if certain performance targets are reached in 2021 and 2022. The fair value of the contingent consideration recorded on the acquisition date is $3.1 million. The Company allocated the gross purchase price of $24.5 million to the assets acquired and liabilities assumed at estimated fair values. The estimated fair value of assets acquired included $14.4 million of intangible assets, $0.3 million of property and equipment, $2.1 million of cash, $0.8 million of accounts receivable and less than $0.3 million of inventory, and the acquisition also included approximately $0.3 million of current liabilities and resulted in a deferred tax liability of $3.1 million. The excess purchase price over the aggregate fair value of assets acquired less liabilities assumed of $6.4 million was recorded as goodwill. The intangible assets acquired were comprised of $3.7 million for Customer relationships, $10.0 million for technology and $0.7 million for other intangibles, all with an assigned estimated useful life of approximately 8 years. All the goodwill was assigned to our Manufacturing segment. The allocation of the fair value of assets acquired and liabilities assumed for the acquisition was finalized during the three months ended March 31, 2021 . In April 2021, the Company acquired 100% ownership in MyFavoriteThings, Inc. (“MyFavoriteThings”) making MyFavoriteThings a wholly owned subsidiary of the Company. The acquisition enables the Company to continue to expand its digital tools. The purchase price for MyFavoriteThings was $16.8 million, net of cash acquired of $0.4 million and $0.9 million to be paid within six months, all payable in cash. In addition, there is potential for an incremental $24.0 million in contingent consideration, which becomes payable if certain revenue and profitability targets are reached in 2021, 2022 and 2023. The fair value of the contingent consideration recorded on the acquisition date is $8.7 million. The Company allocated the gross purchase price of $29.4 million to the assets acquired and liabilities assumed at estimated fair values. The estimated fair value of assets acquired included $16.4 million of intangible assets, $0.4 million of cash, $0.1 million of accounts receivable, and also resulted in a deferred tax liability of $3.5 million. The excess purchase price over the aggregate fair value of assets acquired less liabilities assumed of $12.6 million was recorded as goodwill. The goodwill recognized is attributable primarily to expected synergies. None of the goodwill is expected to be deductible for income tax purposes. The intangible assets acquired were comprised of $2.0 million for customer relationships, $11.3 million for technology, $2.8 million for tradenames and $0.3 million for other intangibles. The intangibles were assigned useful lives of 8 years for the technology and tradenames, approximately 4 years for the customer relationships and 3 years for the other intangibles. All the goodwill was assigned to our Rhyz other segment. As of June 30, 2021 the allocation of the purchase price for the acquisition of MyFavoriteThings is not yet finalized and is subject to adjustments as the Company completes the valuation analysis for this acqui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 [Abstract]</t>
        </is>
      </c>
    </row>
    <row r="4">
      <c r="A4" s="4" t="inlineStr">
        <is>
          <t>Basis of Accounting</t>
        </is>
      </c>
      <c r="B4" s="4" t="inlineStr">
        <is>
          <t>The accompanying unaudited consolidated financial statements have been prepared in accordance with accounting principles generally accepted in the United States of America (“US GAAP”)</t>
        </is>
      </c>
    </row>
    <row r="5">
      <c r="A5" s="4" t="inlineStr">
        <is>
          <t>Consolidation</t>
        </is>
      </c>
      <c r="B5" s="4" t="inlineStr">
        <is>
          <t>The unaudited consolidated financial statements include the accounts of the Company and its Subsidiaries. All significant intercompany accounts and transactions are eliminated in consolidation.</t>
        </is>
      </c>
    </row>
    <row r="6">
      <c r="A6" s="4" t="inlineStr">
        <is>
          <t>Accounting Pronouncements</t>
        </is>
      </c>
      <c r="B6" s="4" t="inlineStr">
        <is>
          <t>Accounting Pronouncements In March the FASB issued, ASU - Reference Rate Reform (Topic 848) : Facilitation of the Effects of Reference Rate Reform on Financial Reporting, which provides optional guidance for a limited time to ease the potential burden in accounting for the effects of reference rate reform on financial reporting. The guidance provides optional expedients and exceptions for applying US GAAP to contracts, hedging relationships, and other transactions affected by reference rate reform if certain criteria are met. ASU - applies only to contracts and hedging relationships that reference the London Interbank Offered Rate (“LIBOR”) or another reference rate expected to be discontinued due to reference rate reform. The expedients and exceptions provided by the amendments do not apply to contract modifications made and hedging relationships entered into or evaluated after December The amendments in ASU - are elective and are effective upon issuance for all entities.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row r="7">
      <c r="A7" s="4" t="inlineStr">
        <is>
          <t>Inventory</t>
        </is>
      </c>
      <c r="B7" s="4" t="inlineStr">
        <is>
          <t xml:space="preserve">Inventory Inventories consist of the following (U.S. dollars in thousands):
June 30, 2021 December 31, 2020
Raw materials $ 172,411 $ 118,877
Finished goods 218,566 195,489
Total Inventory, net $ 390,977 $ 314,366 </t>
        </is>
      </c>
    </row>
    <row r="8">
      <c r="A8" s="4" t="inlineStr">
        <is>
          <t>Revenue Recognition</t>
        </is>
      </c>
      <c r="B8" s="4" t="inlineStr">
        <is>
          <t xml:space="preserve">Revenue Recognition Contract Liabilities – Customer Loyalty Programs Contract liabilities, recorded as deferred revenue within the accrued expenses line in the consolidated balance sheets, include loyalty point program deferrals with certain customers which are accounted for as a reduction in the transaction price and are generally recognized as points are redeemed for additional products. The balance of deferred revenue related to contract liabilities as of and December 31, 2020 was $ million and $ million, respectively. respectively. The impact to revenue for the six-month periods ended June 30, 2021, and 2020 was a decrease of $ million and a decrease of $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 [Abstract]</t>
        </is>
      </c>
    </row>
    <row r="4">
      <c r="A4" s="4" t="inlineStr">
        <is>
          <t>Inventories</t>
        </is>
      </c>
      <c r="B4" s="4" t="inlineStr">
        <is>
          <t xml:space="preserve">Inventories consist of the following (U.S. dollars in thousands):
June 30, 2021 December 31, 2020
Raw materials $ 172,411 $ 118,877
Finished goods 218,566 195,489
Total Inventory, net $ 390,977 $ 314,3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Tables)</t>
        </is>
      </c>
      <c r="B1" s="2" t="inlineStr">
        <is>
          <t>6 Months Ended</t>
        </is>
      </c>
    </row>
    <row r="2">
      <c r="B2" s="2" t="inlineStr">
        <is>
          <t>Jun. 30, 2021</t>
        </is>
      </c>
    </row>
    <row r="3">
      <c r="A3" s="3" t="inlineStr">
        <is>
          <t>Goodwill [Abstract]</t>
        </is>
      </c>
    </row>
    <row r="4">
      <c r="A4" s="4" t="inlineStr">
        <is>
          <t>Goodwill</t>
        </is>
      </c>
      <c r="B4" s="4" t="inlineStr">
        <is>
          <t xml:space="preserve">The following table presents goodwill allocated to the Company’s reportable segments for the periods ended and December 31, 2020 (U.S. dollars in thousands):
June 30, 2021 December 31, 2020
Nu Skin
Mainland China $ 32,179 $ 32,179
Americas/Pacific 9,449 9,449
South Korea 29,261 29,261
EMEA 2,875 2,875
Southeast Asia 18,537 18,537
Japan 16,019 16,019
Hong Kong/Taiwan 6,634 6,634
Rhyz Investments
Manufacturing 78,875 78,875
Grow Tech 9,150 9,150
Rhyz Other 12,603 —
Total $ 215,582 $ 202,9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6 Months Ended</t>
        </is>
      </c>
    </row>
    <row r="2">
      <c r="B2" s="2" t="inlineStr">
        <is>
          <t>Jun. 30, 2021</t>
        </is>
      </c>
    </row>
    <row r="3">
      <c r="A3" s="3" t="inlineStr">
        <is>
          <t>Debt [Abstract]</t>
        </is>
      </c>
    </row>
    <row r="4">
      <c r="A4" s="4" t="inlineStr">
        <is>
          <t>Debt Facilities</t>
        </is>
      </c>
      <c r="B4" s="4" t="inlineStr">
        <is>
          <t>The following table summarizes the Company’s debt facilities as of June 30, 2021 and December 31, 2020:
Facility or Arrangement Original Principal Amount Balance as of June 30 , 2021 (1)(2) Balance as of December 31, 2020 (1)(2) Interest Rate Repayment Terms
Credit Agreement term loan facility $ 400.0 million $ 322.5 million $ 337.5 million Variable 35% of the principal amount is payable
Credit Agreement revolving credit facility $ 120.0 million — Variable Revolving line of credit expires April 18, 2023.
(1) As of June 30, 2021 and December 31, 2020, the current portion of the Company’s debt (i.e. becoming due in the next 12 months) included $32.5 million and $30.0 million, respectively, of the balance of its term loan under the Credit Agreement.
(2) The carrying value of the debt reflects the amounts stated in the above table, less debt issuance costs of $1.7 million and $ million as of and December 31, 2020, respectively, related to the Credit Agreement, which are not reflected in this t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Expense</t>
        </is>
      </c>
      <c r="B4" s="4" t="inlineStr">
        <is>
          <t xml:space="preserve">The components of lease expense were as follows (U.S. dollars in thousands):
Three Months Ended June 30 Six Months Ended June 30,
2021 2020 2021 2020
Operating lease expense
Operating lease cost $ 12,400 $ 12,869 $ 25,215 $ 26,005
Variable lease cost 1,656 410 3,024 1,384
Short-term lease cost 238 95 577 140
Sublease income (1,828 ) (1,058 ) (3,812 ) (2,189 )
Finance lease expense
Amortization of right-of-use assets 606 — 1,217 —
Interest on lease liabilities 83 — 171 —
Total lease expense $ 13,155 $ 12,316 $ 26,392 $ 25,340 </t>
        </is>
      </c>
    </row>
    <row r="5">
      <c r="A5" s="4" t="inlineStr">
        <is>
          <t>Supplemental Cash Flow Information Related to Leases</t>
        </is>
      </c>
      <c r="B5" s="4" t="inlineStr">
        <is>
          <t xml:space="preserve">Supplemental cash flow information related to leases was as follows (U.S. dollars in thousands):
Six June 30
2021 2020
Operating cash outflow from operating leases $ 27,470 $ 25,955
Operating cash outflow from finance leases $ 173 $ —
Financing cash outflow from finance leases $ 956 $ —
Right-of-use assets obtained in exchange for operating lease obligations $ 13,729 $ 31,178
Right-of-use assets obtained in exchange for finance lease obligations $ 59 $ — </t>
        </is>
      </c>
    </row>
    <row r="6">
      <c r="A6" s="4" t="inlineStr">
        <is>
          <t>Maturities of Lease Liabilities</t>
        </is>
      </c>
      <c r="B6" s="4" t="inlineStr">
        <is>
          <t xml:space="preserve">Maturities of lease liabilities were as follows (U.S. dollars in thousands):
Year Ending December 31 Operating Leases Finance Leases
2021 $ 24,079 $ 1,109
2022 34,753 2,230
2023 24,074 2,148
2024 18,965 2,035
2025 14,237 1,436
Thereafter 41,227 262
Total 157,335 9,220
Less: Finance charges 19,479 722
Total principal liability $ 137,856 $ 8,4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Tables)</t>
        </is>
      </c>
      <c r="B1" s="2" t="inlineStr">
        <is>
          <t>6 Months Ended</t>
        </is>
      </c>
    </row>
    <row r="2">
      <c r="B2" s="2" t="inlineStr">
        <is>
          <t>Jun. 30, 2021</t>
        </is>
      </c>
    </row>
    <row r="3">
      <c r="A3" s="3" t="inlineStr">
        <is>
          <t>Fair Value [Abstract]</t>
        </is>
      </c>
    </row>
    <row r="4">
      <c r="A4" s="4" t="inlineStr">
        <is>
          <t>Assets (Liabilities) Measured at Fair Value on a Recurring Basis</t>
        </is>
      </c>
      <c r="B4" s="4" t="inlineStr">
        <is>
          <t xml:space="preserve">The following tables present the fair value hierarchy for those assets and liabilities measured at fair value on a recurring basis (U.S. dollars in thousands):
Fair Value at June 30, 2021
Level 1 Level 2 Level 3 Total
Financial assets (liabilities):
Cash equivalents and current investments $ 69,414 $ — $ — $ 69,414
Derivative financial instruments asset — 4,304 — 4,304
Life insurance contracts — — 49,061 49,061
Derivative financial instruments liability — (97 ) — (97 )
Contingent consideration — — (12,030 ) (12,030 )
Total $ 69,414 $ 4,207 $ 37,031 $ 110,652
Fair Value at December 31, 2020
Level 1 Level 2 Level 3 Total
Financial assets (liabilities):
Cash equivalents and current investments $ 56,628 $ — $ — $ 56,628
Derivative financial instruments asset — 1,145 — 1,145
Life insurance contracts — — 45,453 45,453
Derivative financial instruments liability — (105 ) — (105 )
Contingent consideration — — (3,125 ) (3,125 )
Total $ 56,628 $ 1,040 $ 42,328 $ 99,996 </t>
        </is>
      </c>
    </row>
    <row r="5">
      <c r="A5" s="4" t="inlineStr">
        <is>
          <t>Changes in Fair Value of Level 3 Marketable Securities</t>
        </is>
      </c>
      <c r="B5" s="4" t="inlineStr">
        <is>
          <t xml:space="preserve">The following table provides a summary of changes in fair value of the Company’s Level 3 life insurance contracts (U.S. dollars in thousands):
Beginning balance at January 1, 2021 $ 45,453
Actual return on plan assets 3,608
Purchase and issuances 7,016
Sales and settlements (7,016 )
Transfers into Level 3 —
Ending balance at June 30 2021 $ 49,061 </t>
        </is>
      </c>
    </row>
    <row r="6">
      <c r="A6" s="4" t="inlineStr">
        <is>
          <t>Changes in Fair Value of Level 3 Contingent Consideration</t>
        </is>
      </c>
      <c r="B6" s="4" t="inlineStr">
        <is>
          <t>The following table provides a summary of changes in fair value of the Company’s Level 3 contingent consideration (U.S. dollars in thousands):
Beginning balance at January 1, 2021 $ (3,125 )
Additions from acquisitions (8,702 )
Changes in fair value of contingent consideration (203 )
Ending balance at June 30 2021 $ (12,0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s and Hedging Activities (Tables)</t>
        </is>
      </c>
      <c r="B1" s="2" t="inlineStr">
        <is>
          <t>6 Months Ended</t>
        </is>
      </c>
    </row>
    <row r="2">
      <c r="B2" s="2" t="inlineStr">
        <is>
          <t>Jun. 30, 2021</t>
        </is>
      </c>
    </row>
    <row r="3">
      <c r="A3" s="3" t="inlineStr">
        <is>
          <t>Derivatives and Hedging Activities [Abstract]</t>
        </is>
      </c>
    </row>
    <row r="4">
      <c r="A4" s="4" t="inlineStr">
        <is>
          <t>Fair Values of Derivative Instruments on the Balance Sheet</t>
        </is>
      </c>
      <c r="B4" s="4" t="inlineStr">
        <is>
          <t>The table below presents the fair value of the Company’s derivative financial instruments as well as their classification on the Balance Sheet:
Fair Values of Derivative Instruments
Derivatives in Cash flow Hedging Relationships: Balance Sheet Location June 30, 2021 December 31, 2020
Interest Rate Swap - Asset Other Assets $ 4,304 $ 1,145
Interest Rate Swap - Liability Accrued Expenses $ 97 $ 105</t>
        </is>
      </c>
    </row>
    <row r="5">
      <c r="A5" s="4" t="inlineStr">
        <is>
          <t>Effect of Cash Flow Hedge Accounting on Accumulated Other Comprehensive Income</t>
        </is>
      </c>
      <c r="B5" s="4" t="inlineStr">
        <is>
          <t>The tables below present the effect of cash flow hedge accounting on Accumulated Other Comprehensive Income.
Amount of Gain or (Loss) Recognized in OCI on Derivative
Three Months Ended Six Months Ended
Derivatives in Cash flow June 30, June 30,
Hedging Relationships: 2021 2020 2021 2020
Interest Rate Swaps $ (778) $ — $ 3,101 $ —
Amount of Gain (Loss) Reclassified from Accumulated Other Comprehensive Loss into Income
Three Months Ended Six Months Ended
Derivatives in Cash flow Income Statement June 30, June 30,
Hedging Relationships: Location 2021 2020 2021 2020
Interest Rate Swaps Other Income $ (38) $ — $ (6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un. 30, 2021</t>
        </is>
      </c>
    </row>
    <row r="3">
      <c r="A3" s="3" t="inlineStr">
        <is>
          <t>Segment Information [Abstract]</t>
        </is>
      </c>
    </row>
    <row r="4">
      <c r="A4" s="4" t="inlineStr">
        <is>
          <t>Revenue by Segment</t>
        </is>
      </c>
      <c r="B4" s="4" t="inlineStr">
        <is>
          <t>Revenue by Segment
Three Months Ended June 30, Six Months Ended June 30,
(U.S. dollars in thousands) 2021 2020 2021 2020
Nu Skin
Mainland China $ 154,182 $ 146,332 $ 303,775 $ 284,028
Americas/Pacific 151,730 127,919 301,195 202,492
South Korea 88,604 76,915 169,735 152,634
EMEA 83,115 50,776 159,295 86,179
Southeast Asia 70,751 66,829 138,336 136,415
Japan 68,020 68,291 137,884 129,591
Hong Kong/Taiwan 38,529 37,161 74,874 72,988
Nu Skin other 755 (85 ) 1,460 688
Total Nu Skin 655,686 574,138 1,286,554 1,065,015
Rhyz Investments
Manufacturing (1) 48,140 37,918 94,125 65,065
Grow Tech 191 310 364 314
Rhyz other 38 — 38 —
Total Rhyz Investments 48,369 38,228 94,527 65,379
Total $ 704,055 $ 612,366 $ 1,381,081 $ 1,130,394
(1) The Manufacturing segment had $23.2 million and $6.9 million of intersegment revenue for the three months ended June 30, 2021 and 2020, respectively, and $40.6 million and $13.3 million for the six months ended June 30, 2021 and 2020, respectively. Intersegment revenue is eliminated in the consolidated financial statements, as well as the reported segment revenue in the table above .</t>
        </is>
      </c>
    </row>
    <row r="5">
      <c r="A5" s="4" t="inlineStr">
        <is>
          <t>Segment Contribution</t>
        </is>
      </c>
      <c r="B5" s="4" t="inlineStr">
        <is>
          <t xml:space="preserve">Segment Contribution
Three Months Ended June 30, Six Months Ended June 30,
(U.S. dollars in thousands) 2021 2020 2021 2020
Nu Skin
Mainland China $ 51,480 $ 43,668 $ 90,919 $ 81,055
Americas/Pacific 32,106 25,791 64,250 37,071
South Korea 28,892 24,090 55,417 48,189
EMEA 13,681 3,342 22,577 3,973
Southeast Asia 18,105 16,977 34,354 33,695
Japan 16,461 16,455 34,442 31,047
Hong Kong/Taiwan 8,560 6,839 15,908 13,777
Nu Skin contribution 169,285 137,162 317,867 248,807
Rhyz Investments
Manufacturing 6,764 5,402 12,590 8,251
Grow Tech (6,980 ) (5,487 ) (13,071 ) (12,337 )
Rhyz other (519 ) — (519 ) —
Rhyz Investments contribution (735 ) (85 ) (1,000 ) (4,086 )
Total segment contribution 168,550 137,077 316,867 244,721
Corporate and other (83,174 ) (79,003 ) (168,578 ) (150,082 )
Operating income 85,376 58,074 148,289 94,639
Other income (expense) (4,012 ) 1,581 (2,430 ) (4,593 )
Income before provision for income taxes $ 81,364 $ 59,655 $ 145,859 $ 90,046 </t>
        </is>
      </c>
    </row>
    <row r="6">
      <c r="A6" s="4" t="inlineStr">
        <is>
          <t>Depreciation and Amortization and Capital Expenditures</t>
        </is>
      </c>
      <c r="B6" s="4" t="inlineStr">
        <is>
          <t xml:space="preserve">Depreciation and Amortization
Three Months Ended June 30, Six Months Ended June 30,
(U.S. dollars in thousands) 2021 2020 2021 2020
Nu Skin
Mainland China $ 3,276 $ 2,558 $ 6,615 $ 4,982
Americas/Pacific 273 253 529 498
South Korea 973 918 1,963 1,975
EMEA 283 242 569 500
Southeast Asia 345 444 674 931
Japan 226 834 479 1,306
Hong Kong/Taiwan 905 618 1,790 1,257
Total Nu Skin 6,281 5,867 12,619 11,449
Rhyz Investments
Manufacturing 2,887 2,062 5,575 3,877
Grow Tech 1,360 1,248 2,699 2,473
Rhyz other 395 — 395 —
Total Rhyz Investments 4,642 3,310 8,669 6,350
Corporate and other 8,658 9,087 16,637 19,560
Total $ 19,581 $ 18,264 $ 37,925 $ 37,359 Capital Expenditures
Three Months Ended June 30, Six Months Ended June 30,
(U.S. dollars in thousands) 2021 2020 2021 2020
Nu Skin
Mainland China $ 3,416 $ 716 $ 11,933 $ 3,577
Americas/Pacific 102 72 380 766
South Korea 18 195 508 364
EMEA 258 633 430 660
Southeast Asia 343 6 742 639
Japan — 1,491 91 1,648
Hong Kong/Taiwan 112 12 112 16
Total Nu Skin 4,249 3,125 14,196 7,670
Rhyz Investments
Manufacturing 5,662 603 9,000 11,108
Grow Tech 61 239 1,003 417
Rhyz other — — — —
Total Rhyz Investments 5,723 842 10,003 11,525
Corporate and other 7,504 5,338 12,650 9,497
Total $ 17,476 $ 9,305 $ 36,849 $ 28,6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Millions</t>
        </is>
      </c>
      <c r="B1" s="2" t="inlineStr">
        <is>
          <t>Jun. 30, 2021</t>
        </is>
      </c>
      <c r="C1" s="2" t="inlineStr">
        <is>
          <t>Dec. 31, 2020</t>
        </is>
      </c>
    </row>
    <row r="2">
      <c r="A2" s="3" t="inlineStr">
        <is>
          <t>Stockholders' equity:</t>
        </is>
      </c>
    </row>
    <row r="3">
      <c r="A3" s="4" t="inlineStr">
        <is>
          <t>Common stock, shares authorized (in shares)</t>
        </is>
      </c>
      <c r="B3" s="5" t="n">
        <v>500</v>
      </c>
      <c r="C3" s="5" t="n">
        <v>500</v>
      </c>
    </row>
    <row r="4">
      <c r="A4" s="4" t="inlineStr">
        <is>
          <t>Common stock, par value (in dollars per share)</t>
        </is>
      </c>
      <c r="B4" s="7" t="n">
        <v>0.001</v>
      </c>
      <c r="C4" s="7" t="n">
        <v>0.001</v>
      </c>
    </row>
    <row r="5">
      <c r="A5" s="4" t="inlineStr">
        <is>
          <t>Common stock, shares issued (in shares)</t>
        </is>
      </c>
      <c r="B5" s="8" t="n">
        <v>90.59999999999999</v>
      </c>
      <c r="C5" s="8" t="n">
        <v>90.59999999999999</v>
      </c>
    </row>
    <row r="6">
      <c r="A6" s="4" t="inlineStr">
        <is>
          <t>Treasury stock (in shares)</t>
        </is>
      </c>
      <c r="B6" s="8" t="n">
        <v>40.4</v>
      </c>
      <c r="C6" s="8" t="n">
        <v>3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1" customWidth="1" min="2" max="2"/>
  </cols>
  <sheetData>
    <row r="1">
      <c r="A1" s="1" t="inlineStr">
        <is>
          <t>The Company (Details)</t>
        </is>
      </c>
      <c r="B1" s="2" t="inlineStr">
        <is>
          <t>6 Months Ended</t>
        </is>
      </c>
    </row>
    <row r="2">
      <c r="B2" s="2" t="inlineStr">
        <is>
          <t>Jun. 30, 2021Segment</t>
        </is>
      </c>
    </row>
    <row r="3">
      <c r="A3" s="3" t="inlineStr">
        <is>
          <t>The Company [Abstract]</t>
        </is>
      </c>
    </row>
    <row r="4">
      <c r="A4" s="4" t="inlineStr">
        <is>
          <t>Number of reportable segments</t>
        </is>
      </c>
      <c r="B4" s="5" t="n">
        <v>10</v>
      </c>
    </row>
    <row r="5">
      <c r="A5" s="4" t="inlineStr">
        <is>
          <t>Number of geographic segments</t>
        </is>
      </c>
      <c r="B5" s="5" t="n">
        <v>7</v>
      </c>
    </row>
    <row r="6">
      <c r="A6" s="4" t="inlineStr">
        <is>
          <t>Number of Rhyz Investments segments</t>
        </is>
      </c>
      <c r="B6" s="5" t="n">
        <v>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ntory (Details) - USD ($) $ in Thousands</t>
        </is>
      </c>
      <c r="B1" s="2" t="inlineStr">
        <is>
          <t>Jun. 30, 2021</t>
        </is>
      </c>
      <c r="C1" s="2" t="inlineStr">
        <is>
          <t>Dec. 31, 2020</t>
        </is>
      </c>
    </row>
    <row r="2">
      <c r="A2" s="3" t="inlineStr">
        <is>
          <t>Inventories [Abstract]</t>
        </is>
      </c>
    </row>
    <row r="3">
      <c r="A3" s="4" t="inlineStr">
        <is>
          <t>Raw materials</t>
        </is>
      </c>
      <c r="B3" s="6" t="n">
        <v>172411</v>
      </c>
      <c r="C3" s="6" t="n">
        <v>118877</v>
      </c>
    </row>
    <row r="4">
      <c r="A4" s="4" t="inlineStr">
        <is>
          <t>Finished goods</t>
        </is>
      </c>
      <c r="B4" s="5" t="n">
        <v>218566</v>
      </c>
      <c r="C4" s="5" t="n">
        <v>195489</v>
      </c>
    </row>
    <row r="5">
      <c r="A5" s="4" t="inlineStr">
        <is>
          <t>Total Inventory, net</t>
        </is>
      </c>
      <c r="B5" s="6" t="n">
        <v>390977</v>
      </c>
      <c r="C5" s="6" t="n">
        <v>3143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Revenue Recogni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ntract Liabilities - Customer Loyalty Programs [Abstract]</t>
        </is>
      </c>
    </row>
    <row r="4">
      <c r="A4" s="4" t="inlineStr">
        <is>
          <t>Contract liabilities for customer loyalty programs</t>
        </is>
      </c>
      <c r="B4" s="10" t="n">
        <v>23.8</v>
      </c>
      <c r="D4" s="10" t="n">
        <v>23.8</v>
      </c>
      <c r="F4" s="10" t="n">
        <v>18.2</v>
      </c>
    </row>
    <row r="5">
      <c r="A5" s="4" t="inlineStr">
        <is>
          <t>Contract liabilities impact to revenue</t>
        </is>
      </c>
      <c r="B5" s="6" t="n">
        <v>-4</v>
      </c>
      <c r="C5" s="10" t="n">
        <v>-4.1</v>
      </c>
      <c r="D5" s="10" t="n">
        <v>-5.6</v>
      </c>
      <c r="E5" s="10" t="n">
        <v>-3.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Jun. 30, 2021</t>
        </is>
      </c>
      <c r="C1" s="2" t="inlineStr">
        <is>
          <t>Dec. 31, 2020</t>
        </is>
      </c>
    </row>
    <row r="2">
      <c r="A2" s="3" t="inlineStr">
        <is>
          <t>Goodwill [Abstract]</t>
        </is>
      </c>
    </row>
    <row r="3">
      <c r="A3" s="4" t="inlineStr">
        <is>
          <t>Goodwill</t>
        </is>
      </c>
      <c r="B3" s="6" t="n">
        <v>215582</v>
      </c>
      <c r="C3" s="6" t="n">
        <v>202979</v>
      </c>
    </row>
    <row r="4">
      <c r="A4" s="4" t="inlineStr">
        <is>
          <t>Mainland China [Member]</t>
        </is>
      </c>
    </row>
    <row r="5">
      <c r="A5" s="3" t="inlineStr">
        <is>
          <t>Goodwill [Abstract]</t>
        </is>
      </c>
    </row>
    <row r="6">
      <c r="A6" s="4" t="inlineStr">
        <is>
          <t>Goodwill</t>
        </is>
      </c>
      <c r="B6" s="5" t="n">
        <v>32179</v>
      </c>
      <c r="C6" s="5" t="n">
        <v>32179</v>
      </c>
    </row>
    <row r="7">
      <c r="A7" s="4" t="inlineStr">
        <is>
          <t>Americas/Pacific [Member]</t>
        </is>
      </c>
    </row>
    <row r="8">
      <c r="A8" s="3" t="inlineStr">
        <is>
          <t>Goodwill [Abstract]</t>
        </is>
      </c>
    </row>
    <row r="9">
      <c r="A9" s="4" t="inlineStr">
        <is>
          <t>Goodwill</t>
        </is>
      </c>
      <c r="B9" s="5" t="n">
        <v>9449</v>
      </c>
      <c r="C9" s="5" t="n">
        <v>9449</v>
      </c>
    </row>
    <row r="10">
      <c r="A10" s="4" t="inlineStr">
        <is>
          <t>South Korea [Member]</t>
        </is>
      </c>
    </row>
    <row r="11">
      <c r="A11" s="3" t="inlineStr">
        <is>
          <t>Goodwill [Abstract]</t>
        </is>
      </c>
    </row>
    <row r="12">
      <c r="A12" s="4" t="inlineStr">
        <is>
          <t>Goodwill</t>
        </is>
      </c>
      <c r="B12" s="5" t="n">
        <v>29261</v>
      </c>
      <c r="C12" s="5" t="n">
        <v>29261</v>
      </c>
    </row>
    <row r="13">
      <c r="A13" s="4" t="inlineStr">
        <is>
          <t>EMEA [Member]</t>
        </is>
      </c>
    </row>
    <row r="14">
      <c r="A14" s="3" t="inlineStr">
        <is>
          <t>Goodwill [Abstract]</t>
        </is>
      </c>
    </row>
    <row r="15">
      <c r="A15" s="4" t="inlineStr">
        <is>
          <t>Goodwill</t>
        </is>
      </c>
      <c r="B15" s="5" t="n">
        <v>2875</v>
      </c>
      <c r="C15" s="5" t="n">
        <v>2875</v>
      </c>
    </row>
    <row r="16">
      <c r="A16" s="4" t="inlineStr">
        <is>
          <t>Southeast Asia [Member]</t>
        </is>
      </c>
    </row>
    <row r="17">
      <c r="A17" s="3" t="inlineStr">
        <is>
          <t>Goodwill [Abstract]</t>
        </is>
      </c>
    </row>
    <row r="18">
      <c r="A18" s="4" t="inlineStr">
        <is>
          <t>Goodwill</t>
        </is>
      </c>
      <c r="B18" s="5" t="n">
        <v>18537</v>
      </c>
      <c r="C18" s="5" t="n">
        <v>18537</v>
      </c>
    </row>
    <row r="19">
      <c r="A19" s="4" t="inlineStr">
        <is>
          <t>Japan [Member]</t>
        </is>
      </c>
    </row>
    <row r="20">
      <c r="A20" s="3" t="inlineStr">
        <is>
          <t>Goodwill [Abstract]</t>
        </is>
      </c>
    </row>
    <row r="21">
      <c r="A21" s="4" t="inlineStr">
        <is>
          <t>Goodwill</t>
        </is>
      </c>
      <c r="B21" s="5" t="n">
        <v>16019</v>
      </c>
      <c r="C21" s="5" t="n">
        <v>16019</v>
      </c>
    </row>
    <row r="22">
      <c r="A22" s="4" t="inlineStr">
        <is>
          <t>Hong Kong/Taiwan [Member]</t>
        </is>
      </c>
    </row>
    <row r="23">
      <c r="A23" s="3" t="inlineStr">
        <is>
          <t>Goodwill [Abstract]</t>
        </is>
      </c>
    </row>
    <row r="24">
      <c r="A24" s="4" t="inlineStr">
        <is>
          <t>Goodwill</t>
        </is>
      </c>
      <c r="B24" s="5" t="n">
        <v>6634</v>
      </c>
      <c r="C24" s="5" t="n">
        <v>6634</v>
      </c>
    </row>
    <row r="25">
      <c r="A25" s="4" t="inlineStr">
        <is>
          <t>Manufacturing [Member]</t>
        </is>
      </c>
    </row>
    <row r="26">
      <c r="A26" s="3" t="inlineStr">
        <is>
          <t>Goodwill [Abstract]</t>
        </is>
      </c>
    </row>
    <row r="27">
      <c r="A27" s="4" t="inlineStr">
        <is>
          <t>Goodwill</t>
        </is>
      </c>
      <c r="B27" s="5" t="n">
        <v>78875</v>
      </c>
      <c r="C27" s="5" t="n">
        <v>78875</v>
      </c>
    </row>
    <row r="28">
      <c r="A28" s="4" t="inlineStr">
        <is>
          <t>Grow Tech [Member]</t>
        </is>
      </c>
    </row>
    <row r="29">
      <c r="A29" s="3" t="inlineStr">
        <is>
          <t>Goodwill [Abstract]</t>
        </is>
      </c>
    </row>
    <row r="30">
      <c r="A30" s="4" t="inlineStr">
        <is>
          <t>Goodwill</t>
        </is>
      </c>
      <c r="B30" s="5" t="n">
        <v>9150</v>
      </c>
      <c r="C30" s="5" t="n">
        <v>9150</v>
      </c>
    </row>
    <row r="31">
      <c r="A31" s="4" t="inlineStr">
        <is>
          <t>Rhyz Other [Member]</t>
        </is>
      </c>
    </row>
    <row r="32">
      <c r="A32" s="3" t="inlineStr">
        <is>
          <t>Goodwill [Abstract]</t>
        </is>
      </c>
    </row>
    <row r="33">
      <c r="A33" s="4" t="inlineStr">
        <is>
          <t>Goodwill</t>
        </is>
      </c>
      <c r="B33" s="6" t="n">
        <v>12603</v>
      </c>
      <c r="C3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Debt, Credit Agreement (Details) - USD ($) $ in Millions</t>
        </is>
      </c>
      <c r="B1" s="2" t="inlineStr">
        <is>
          <t>6 Months Ended</t>
        </is>
      </c>
    </row>
    <row r="2">
      <c r="B2" s="2" t="inlineStr">
        <is>
          <t>Jun. 30, 2021</t>
        </is>
      </c>
      <c r="C2" s="2" t="inlineStr">
        <is>
          <t>Apr. 18, 2018</t>
        </is>
      </c>
    </row>
    <row r="3">
      <c r="A3" s="4" t="inlineStr">
        <is>
          <t>Credit Agreement [Member] | Maximum [Member]</t>
        </is>
      </c>
    </row>
    <row r="4">
      <c r="A4" s="3" t="inlineStr">
        <is>
          <t>Debt [Abstract]</t>
        </is>
      </c>
    </row>
    <row r="5">
      <c r="A5" s="4" t="inlineStr">
        <is>
          <t>Consolidated leverage ratio</t>
        </is>
      </c>
      <c r="B5" s="11" t="n">
        <v>2.25</v>
      </c>
    </row>
    <row r="6">
      <c r="A6" s="4" t="inlineStr">
        <is>
          <t>Credit Agreement [Member] | Minimum [Member]</t>
        </is>
      </c>
    </row>
    <row r="7">
      <c r="A7" s="3" t="inlineStr">
        <is>
          <t>Debt [Abstract]</t>
        </is>
      </c>
    </row>
    <row r="8">
      <c r="A8" s="4" t="inlineStr">
        <is>
          <t>Consolidated interest coverage ratio</t>
        </is>
      </c>
      <c r="B8" s="5" t="n">
        <v>3</v>
      </c>
    </row>
    <row r="9">
      <c r="A9" s="4" t="inlineStr">
        <is>
          <t>Term Loan Facility [Member]</t>
        </is>
      </c>
    </row>
    <row r="10">
      <c r="A10" s="3" t="inlineStr">
        <is>
          <t>Debt [Abstract]</t>
        </is>
      </c>
    </row>
    <row r="11">
      <c r="A11" s="4" t="inlineStr">
        <is>
          <t>Original principal amount</t>
        </is>
      </c>
      <c r="B11" s="6" t="n">
        <v>400</v>
      </c>
      <c r="C11" s="6" t="n">
        <v>400</v>
      </c>
    </row>
    <row r="12">
      <c r="A12" s="4" t="inlineStr">
        <is>
          <t>Term of loan</t>
        </is>
      </c>
      <c r="B12" s="4" t="inlineStr">
        <is>
          <t>5 years</t>
        </is>
      </c>
    </row>
    <row r="13">
      <c r="A13" s="4" t="inlineStr">
        <is>
          <t>Term Loan Facility [Member] | First Year [Member]</t>
        </is>
      </c>
    </row>
    <row r="14">
      <c r="A14" s="3" t="inlineStr">
        <is>
          <t>Debt [Abstract]</t>
        </is>
      </c>
    </row>
    <row r="15">
      <c r="A15" s="4" t="inlineStr">
        <is>
          <t>Annual amortization percentage</t>
        </is>
      </c>
      <c r="B15" s="4" t="inlineStr">
        <is>
          <t>5.00%</t>
        </is>
      </c>
    </row>
    <row r="16">
      <c r="A16" s="4" t="inlineStr">
        <is>
          <t>Term Loan Facility [Member] | Second Year [Member]</t>
        </is>
      </c>
    </row>
    <row r="17">
      <c r="A17" s="3" t="inlineStr">
        <is>
          <t>Debt [Abstract]</t>
        </is>
      </c>
    </row>
    <row r="18">
      <c r="A18" s="4" t="inlineStr">
        <is>
          <t>Annual amortization percentage</t>
        </is>
      </c>
      <c r="B18" s="4" t="inlineStr">
        <is>
          <t>5.00%</t>
        </is>
      </c>
    </row>
    <row r="19">
      <c r="A19" s="4" t="inlineStr">
        <is>
          <t>Term Loan Facility [Member] | Third Year [Member]</t>
        </is>
      </c>
    </row>
    <row r="20">
      <c r="A20" s="3" t="inlineStr">
        <is>
          <t>Debt [Abstract]</t>
        </is>
      </c>
    </row>
    <row r="21">
      <c r="A21" s="4" t="inlineStr">
        <is>
          <t>Annual amortization percentage</t>
        </is>
      </c>
      <c r="B21" s="4" t="inlineStr">
        <is>
          <t>7.50%</t>
        </is>
      </c>
    </row>
    <row r="22">
      <c r="A22" s="4" t="inlineStr">
        <is>
          <t>Term Loan Facility [Member] | Fourth Year [Member]</t>
        </is>
      </c>
    </row>
    <row r="23">
      <c r="A23" s="3" t="inlineStr">
        <is>
          <t>Debt [Abstract]</t>
        </is>
      </c>
    </row>
    <row r="24">
      <c r="A24" s="4" t="inlineStr">
        <is>
          <t>Annual amortization percentage</t>
        </is>
      </c>
      <c r="B24" s="4" t="inlineStr">
        <is>
          <t>7.50%</t>
        </is>
      </c>
    </row>
    <row r="25">
      <c r="A25" s="4" t="inlineStr">
        <is>
          <t>Term Loan Facility [Member] | Fifth Year [Member]</t>
        </is>
      </c>
    </row>
    <row r="26">
      <c r="A26" s="3" t="inlineStr">
        <is>
          <t>Debt [Abstract]</t>
        </is>
      </c>
    </row>
    <row r="27">
      <c r="A27" s="4" t="inlineStr">
        <is>
          <t>Annual amortization percentage</t>
        </is>
      </c>
      <c r="B27" s="4" t="inlineStr">
        <is>
          <t>10.00%</t>
        </is>
      </c>
    </row>
    <row r="28">
      <c r="A28" s="4" t="inlineStr">
        <is>
          <t>Revolving Credit Facility [Member]</t>
        </is>
      </c>
    </row>
    <row r="29">
      <c r="A29" s="3" t="inlineStr">
        <is>
          <t>Debt [Abstract]</t>
        </is>
      </c>
    </row>
    <row r="30">
      <c r="A30" s="4" t="inlineStr">
        <is>
          <t>Borrowing capacity</t>
        </is>
      </c>
      <c r="C30" s="6" t="n">
        <v>350</v>
      </c>
    </row>
    <row r="31">
      <c r="A31" s="4" t="inlineStr">
        <is>
          <t>Term of loan</t>
        </is>
      </c>
      <c r="B31"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7" customWidth="1" min="1" max="1"/>
    <col width="80" customWidth="1" min="2" max="2"/>
    <col width="80" customWidth="1" min="3" max="3"/>
    <col width="14" customWidth="1" min="4" max="4"/>
    <col width="14" customWidth="1" min="5" max="5"/>
  </cols>
  <sheetData>
    <row r="1">
      <c r="A1" s="1" t="inlineStr">
        <is>
          <t>Debt, Debt Facilities (Details) - USD ($) $ in Thousands</t>
        </is>
      </c>
      <c r="C1" s="2" t="inlineStr">
        <is>
          <t>6 Months Ended</t>
        </is>
      </c>
    </row>
    <row r="2">
      <c r="C2" s="2" t="inlineStr">
        <is>
          <t>Jun. 30, 2021</t>
        </is>
      </c>
      <c r="D2" s="2" t="inlineStr">
        <is>
          <t>Dec. 31, 2020</t>
        </is>
      </c>
      <c r="E2" s="2" t="inlineStr">
        <is>
          <t>Apr. 18, 2018</t>
        </is>
      </c>
    </row>
    <row r="3">
      <c r="A3" s="3" t="inlineStr">
        <is>
          <t>Debt [Abstract]</t>
        </is>
      </c>
    </row>
    <row r="4">
      <c r="A4" s="4" t="inlineStr">
        <is>
          <t>Term of variable rate</t>
        </is>
      </c>
      <c r="C4" s="4" t="inlineStr">
        <is>
          <t>30 days</t>
        </is>
      </c>
    </row>
    <row r="5">
      <c r="A5" s="4" t="inlineStr">
        <is>
          <t>Current portion of long-term debt</t>
        </is>
      </c>
      <c r="C5" s="6" t="n">
        <v>152500</v>
      </c>
      <c r="D5" s="6" t="n">
        <v>30000</v>
      </c>
    </row>
    <row r="6">
      <c r="A6" s="4" t="inlineStr">
        <is>
          <t>Credit Agreement [Member]</t>
        </is>
      </c>
    </row>
    <row r="7">
      <c r="A7" s="3" t="inlineStr">
        <is>
          <t>Debt [Abstract]</t>
        </is>
      </c>
    </row>
    <row r="8">
      <c r="A8" s="4" t="inlineStr">
        <is>
          <t>Unamortized debt issuance costs</t>
        </is>
      </c>
      <c r="C8" s="5" t="n">
        <v>1700</v>
      </c>
      <c r="D8" s="5" t="n">
        <v>2100</v>
      </c>
    </row>
    <row r="9">
      <c r="A9" s="4" t="inlineStr">
        <is>
          <t>Credit Agreement Term Loan Facility [Member]</t>
        </is>
      </c>
    </row>
    <row r="10">
      <c r="A10" s="3" t="inlineStr">
        <is>
          <t>Debt [Abstract]</t>
        </is>
      </c>
    </row>
    <row r="11">
      <c r="A11" s="4" t="inlineStr">
        <is>
          <t>Original principal amount</t>
        </is>
      </c>
      <c r="C11" s="5" t="n">
        <v>400000</v>
      </c>
      <c r="E11" s="6" t="n">
        <v>400000</v>
      </c>
    </row>
    <row r="12">
      <c r="A12" s="4" t="inlineStr">
        <is>
          <t>Balance</t>
        </is>
      </c>
      <c r="B12" s="4" t="inlineStr">
        <is>
          <t>[1],[2]</t>
        </is>
      </c>
      <c r="C12" s="6" t="n">
        <v>322500</v>
      </c>
      <c r="D12" s="5" t="n">
        <v>337500</v>
      </c>
    </row>
    <row r="13">
      <c r="A13" s="4" t="inlineStr">
        <is>
          <t>Interest rate</t>
        </is>
      </c>
      <c r="C13" s="4" t="inlineStr">
        <is>
          <t>Variable 30 day: 1.85%</t>
        </is>
      </c>
    </row>
    <row r="14">
      <c r="A14" s="4" t="inlineStr">
        <is>
          <t>Interest rate</t>
        </is>
      </c>
      <c r="C14" s="4" t="inlineStr">
        <is>
          <t>1.85%</t>
        </is>
      </c>
    </row>
    <row r="15">
      <c r="A15" s="4" t="inlineStr">
        <is>
          <t>Term of variable rate</t>
        </is>
      </c>
      <c r="C15" s="4" t="inlineStr">
        <is>
          <t>30 days</t>
        </is>
      </c>
    </row>
    <row r="16">
      <c r="A16" s="4" t="inlineStr">
        <is>
          <t>Repayment terms</t>
        </is>
      </c>
      <c r="C16" s="4" t="inlineStr">
        <is>
          <t>35% of the principal amount is payable in increasing quarterly installments over a five-year period that began on June 30, 2018, with the remainder payable at the end of the five-year term.</t>
        </is>
      </c>
    </row>
    <row r="17">
      <c r="A17" s="4" t="inlineStr">
        <is>
          <t>Percentage of principal payable in installments</t>
        </is>
      </c>
      <c r="C17" s="4" t="inlineStr">
        <is>
          <t>35.00%</t>
        </is>
      </c>
    </row>
    <row r="18">
      <c r="A18" s="4" t="inlineStr">
        <is>
          <t>Term of loan</t>
        </is>
      </c>
      <c r="C18" s="4" t="inlineStr">
        <is>
          <t>5 years</t>
        </is>
      </c>
    </row>
    <row r="19">
      <c r="A19" s="4" t="inlineStr">
        <is>
          <t>Current portion of long-term debt</t>
        </is>
      </c>
      <c r="C19" s="6" t="n">
        <v>32500</v>
      </c>
      <c r="D19" s="5" t="n">
        <v>30000</v>
      </c>
    </row>
    <row r="20">
      <c r="A20" s="4" t="inlineStr">
        <is>
          <t>Credit Agreement Revolving Credit Facility [Member]</t>
        </is>
      </c>
    </row>
    <row r="21">
      <c r="A21" s="3" t="inlineStr">
        <is>
          <t>Debt [Abstract]</t>
        </is>
      </c>
    </row>
    <row r="22">
      <c r="A22" s="4" t="inlineStr">
        <is>
          <t>Balance</t>
        </is>
      </c>
      <c r="B22" s="4" t="inlineStr">
        <is>
          <t>[1],[2]</t>
        </is>
      </c>
      <c r="C22" s="6" t="n">
        <v>120000</v>
      </c>
      <c r="D22" s="6" t="n">
        <v>0</v>
      </c>
    </row>
    <row r="23">
      <c r="A23" s="4" t="inlineStr">
        <is>
          <t>Interest rate</t>
        </is>
      </c>
      <c r="C23" s="4" t="inlineStr">
        <is>
          <t>Variable 30 day: 1.84%</t>
        </is>
      </c>
    </row>
    <row r="24">
      <c r="A24" s="4" t="inlineStr">
        <is>
          <t>Interest rate</t>
        </is>
      </c>
      <c r="C24" s="4" t="inlineStr">
        <is>
          <t>1.84%</t>
        </is>
      </c>
    </row>
    <row r="25">
      <c r="A25" s="4" t="inlineStr">
        <is>
          <t>Term of variable rate</t>
        </is>
      </c>
      <c r="C25" s="4" t="inlineStr">
        <is>
          <t>30 days</t>
        </is>
      </c>
    </row>
    <row r="26">
      <c r="A26" s="4" t="inlineStr">
        <is>
          <t>Repayment terms</t>
        </is>
      </c>
      <c r="C26" s="4" t="inlineStr">
        <is>
          <t>Revolving line of credit expires April 18, 2023.</t>
        </is>
      </c>
    </row>
    <row r="27">
      <c r="A27" s="4" t="inlineStr">
        <is>
          <t>Term of loan</t>
        </is>
      </c>
      <c r="C27" s="4" t="inlineStr">
        <is>
          <t>5 years</t>
        </is>
      </c>
    </row>
    <row r="28"/>
    <row r="29">
      <c r="A29" s="4" t="inlineStr">
        <is>
          <t>[1]</t>
        </is>
      </c>
      <c r="B29" s="4" t="inlineStr">
        <is>
          <t>As of June 30, 2021 and December 31, 2020, the current portion of the Company’s debt (i.e. becoming due in the next 12 months) included $32.5 million and $30.0 million, respectively, of the balance of its term loan under the Credit Agreement.</t>
        </is>
      </c>
    </row>
    <row r="30">
      <c r="A30" s="4" t="inlineStr">
        <is>
          <t>[2]</t>
        </is>
      </c>
      <c r="B30" s="4" t="inlineStr">
        <is>
          <t>The carrying value of the debt reflects the amounts stated in the above table, less debt issuance costs of $1.7 million and $2.1 million as of June 30, 2021 and December 31, 2020, respectively, related to the Credit Agreement, which are not reflected in this table.</t>
        </is>
      </c>
    </row>
  </sheetData>
  <mergeCells count="4">
    <mergeCell ref="A1:B2"/>
    <mergeCell ref="A28:D28"/>
    <mergeCell ref="B29:D29"/>
    <mergeCell ref="B30:D3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3" customWidth="1" min="1" max="1"/>
    <col width="25" customWidth="1" min="2" max="2"/>
    <col width="14" customWidth="1" min="3" max="3"/>
    <col width="25"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Weighted average remaining lease term for operating leases</t>
        </is>
      </c>
      <c r="B4" s="4" t="inlineStr">
        <is>
          <t>6 years 7 months 6 days</t>
        </is>
      </c>
      <c r="D4" s="4" t="inlineStr">
        <is>
          <t>6 years 7 months 6 days</t>
        </is>
      </c>
    </row>
    <row r="5">
      <c r="A5" s="4" t="inlineStr">
        <is>
          <t>Weighted average remaining lease term for finance leases</t>
        </is>
      </c>
      <c r="B5" s="4" t="inlineStr">
        <is>
          <t>4 years 2 months 12 days</t>
        </is>
      </c>
      <c r="D5" s="4" t="inlineStr">
        <is>
          <t>4 years 2 months 12 days</t>
        </is>
      </c>
    </row>
    <row r="6">
      <c r="A6" s="4" t="inlineStr">
        <is>
          <t>Weighted average discount rate for operating leases</t>
        </is>
      </c>
      <c r="B6" s="4" t="inlineStr">
        <is>
          <t>4.00%</t>
        </is>
      </c>
      <c r="D6" s="4" t="inlineStr">
        <is>
          <t>4.00%</t>
        </is>
      </c>
    </row>
    <row r="7">
      <c r="A7" s="4" t="inlineStr">
        <is>
          <t>Weighted average discount rate for finance leases</t>
        </is>
      </c>
      <c r="B7" s="4" t="inlineStr">
        <is>
          <t>3.80%</t>
        </is>
      </c>
      <c r="D7" s="4" t="inlineStr">
        <is>
          <t>3.80%</t>
        </is>
      </c>
    </row>
    <row r="8">
      <c r="A8" s="3" t="inlineStr">
        <is>
          <t>Operating Lease Expense [Abstract]</t>
        </is>
      </c>
    </row>
    <row r="9">
      <c r="A9" s="4" t="inlineStr">
        <is>
          <t>Operating lease cost</t>
        </is>
      </c>
      <c r="B9" s="6" t="n">
        <v>12400</v>
      </c>
      <c r="C9" s="6" t="n">
        <v>12869</v>
      </c>
      <c r="D9" s="6" t="n">
        <v>25215</v>
      </c>
      <c r="E9" s="6" t="n">
        <v>26005</v>
      </c>
    </row>
    <row r="10">
      <c r="A10" s="4" t="inlineStr">
        <is>
          <t>Variable lease cost</t>
        </is>
      </c>
      <c r="B10" s="5" t="n">
        <v>1656</v>
      </c>
      <c r="C10" s="5" t="n">
        <v>410</v>
      </c>
      <c r="D10" s="5" t="n">
        <v>3024</v>
      </c>
      <c r="E10" s="5" t="n">
        <v>1384</v>
      </c>
    </row>
    <row r="11">
      <c r="A11" s="4" t="inlineStr">
        <is>
          <t>Short-term lease cost</t>
        </is>
      </c>
      <c r="B11" s="5" t="n">
        <v>238</v>
      </c>
      <c r="C11" s="5" t="n">
        <v>95</v>
      </c>
      <c r="D11" s="5" t="n">
        <v>577</v>
      </c>
      <c r="E11" s="5" t="n">
        <v>140</v>
      </c>
    </row>
    <row r="12">
      <c r="A12" s="4" t="inlineStr">
        <is>
          <t>Sublease income</t>
        </is>
      </c>
      <c r="B12" s="5" t="n">
        <v>-1828</v>
      </c>
      <c r="C12" s="5" t="n">
        <v>-1058</v>
      </c>
      <c r="D12" s="5" t="n">
        <v>-3812</v>
      </c>
      <c r="E12" s="5" t="n">
        <v>-2189</v>
      </c>
    </row>
    <row r="13">
      <c r="A13" s="3" t="inlineStr">
        <is>
          <t>Finance Lease Expense [Abstract]</t>
        </is>
      </c>
    </row>
    <row r="14">
      <c r="A14" s="4" t="inlineStr">
        <is>
          <t>Amortization of right-of-use assets</t>
        </is>
      </c>
      <c r="B14" s="5" t="n">
        <v>606</v>
      </c>
      <c r="C14" s="5" t="n">
        <v>0</v>
      </c>
      <c r="D14" s="5" t="n">
        <v>1217</v>
      </c>
      <c r="E14" s="5" t="n">
        <v>0</v>
      </c>
    </row>
    <row r="15">
      <c r="A15" s="4" t="inlineStr">
        <is>
          <t>Interest on lease liabilities</t>
        </is>
      </c>
      <c r="B15" s="5" t="n">
        <v>83</v>
      </c>
      <c r="C15" s="5" t="n">
        <v>0</v>
      </c>
      <c r="D15" s="5" t="n">
        <v>171</v>
      </c>
      <c r="E15" s="5" t="n">
        <v>0</v>
      </c>
    </row>
    <row r="16">
      <c r="A16" s="4" t="inlineStr">
        <is>
          <t>Total lease expense</t>
        </is>
      </c>
      <c r="B16" s="5" t="n">
        <v>13155</v>
      </c>
      <c r="C16" s="6" t="n">
        <v>12316</v>
      </c>
      <c r="D16" s="5" t="n">
        <v>26392</v>
      </c>
      <c r="E16" s="5" t="n">
        <v>25340</v>
      </c>
    </row>
    <row r="17">
      <c r="A17" s="3" t="inlineStr">
        <is>
          <t>Supplemental Cash Flow Information Related to Leases [Abstract]</t>
        </is>
      </c>
    </row>
    <row r="18">
      <c r="A18" s="4" t="inlineStr">
        <is>
          <t>Operating cash outflow from operating leases</t>
        </is>
      </c>
      <c r="D18" s="5" t="n">
        <v>27470</v>
      </c>
      <c r="E18" s="5" t="n">
        <v>25955</v>
      </c>
    </row>
    <row r="19">
      <c r="A19" s="4" t="inlineStr">
        <is>
          <t>Operating cash outflow from finance leases</t>
        </is>
      </c>
      <c r="D19" s="5" t="n">
        <v>173</v>
      </c>
      <c r="E19" s="5" t="n">
        <v>0</v>
      </c>
    </row>
    <row r="20">
      <c r="A20" s="4" t="inlineStr">
        <is>
          <t>Financing cash outflow from finance leases</t>
        </is>
      </c>
      <c r="D20" s="5" t="n">
        <v>956</v>
      </c>
      <c r="E20" s="5" t="n">
        <v>0</v>
      </c>
    </row>
    <row r="21">
      <c r="A21" s="4" t="inlineStr">
        <is>
          <t>Right-of-use assets obtained in exchange for operating lease obligations</t>
        </is>
      </c>
      <c r="D21" s="5" t="n">
        <v>13729</v>
      </c>
      <c r="E21" s="5" t="n">
        <v>31178</v>
      </c>
    </row>
    <row r="22">
      <c r="A22" s="4" t="inlineStr">
        <is>
          <t>Right-of-use assets obtained in exchange for finance lease obligations</t>
        </is>
      </c>
      <c r="D22" s="5" t="n">
        <v>59</v>
      </c>
      <c r="E22" s="6" t="n">
        <v>0</v>
      </c>
    </row>
    <row r="23">
      <c r="A23" s="3" t="inlineStr">
        <is>
          <t>Maturities of Operating Lease Liabilities [Abstract]</t>
        </is>
      </c>
    </row>
    <row r="24">
      <c r="A24" s="4" t="inlineStr">
        <is>
          <t>2021</t>
        </is>
      </c>
      <c r="B24" s="5" t="n">
        <v>24079</v>
      </c>
      <c r="D24" s="5" t="n">
        <v>24079</v>
      </c>
    </row>
    <row r="25">
      <c r="A25" s="4" t="inlineStr">
        <is>
          <t>2022</t>
        </is>
      </c>
      <c r="B25" s="5" t="n">
        <v>34753</v>
      </c>
      <c r="D25" s="5" t="n">
        <v>34753</v>
      </c>
    </row>
    <row r="26">
      <c r="A26" s="4" t="inlineStr">
        <is>
          <t>2023</t>
        </is>
      </c>
      <c r="B26" s="5" t="n">
        <v>24074</v>
      </c>
      <c r="D26" s="5" t="n">
        <v>24074</v>
      </c>
    </row>
    <row r="27">
      <c r="A27" s="4" t="inlineStr">
        <is>
          <t>2024</t>
        </is>
      </c>
      <c r="B27" s="5" t="n">
        <v>18965</v>
      </c>
      <c r="D27" s="5" t="n">
        <v>18965</v>
      </c>
    </row>
    <row r="28">
      <c r="A28" s="4" t="inlineStr">
        <is>
          <t>2025</t>
        </is>
      </c>
      <c r="B28" s="5" t="n">
        <v>14237</v>
      </c>
      <c r="D28" s="5" t="n">
        <v>14237</v>
      </c>
    </row>
    <row r="29">
      <c r="A29" s="4" t="inlineStr">
        <is>
          <t>Thereafter</t>
        </is>
      </c>
      <c r="B29" s="5" t="n">
        <v>41227</v>
      </c>
      <c r="D29" s="5" t="n">
        <v>41227</v>
      </c>
    </row>
    <row r="30">
      <c r="A30" s="4" t="inlineStr">
        <is>
          <t>Total</t>
        </is>
      </c>
      <c r="B30" s="5" t="n">
        <v>157335</v>
      </c>
      <c r="D30" s="5" t="n">
        <v>157335</v>
      </c>
    </row>
    <row r="31">
      <c r="A31" s="4" t="inlineStr">
        <is>
          <t>Less: Finance charges</t>
        </is>
      </c>
      <c r="B31" s="5" t="n">
        <v>19479</v>
      </c>
      <c r="D31" s="5" t="n">
        <v>19479</v>
      </c>
    </row>
    <row r="32">
      <c r="A32" s="4" t="inlineStr">
        <is>
          <t>Total principal liability</t>
        </is>
      </c>
      <c r="B32" s="5" t="n">
        <v>137856</v>
      </c>
      <c r="D32" s="5" t="n">
        <v>137856</v>
      </c>
    </row>
    <row r="33">
      <c r="A33" s="3" t="inlineStr">
        <is>
          <t>Maturities of Financing Lease Liabilities [Abstract]</t>
        </is>
      </c>
    </row>
    <row r="34">
      <c r="A34" s="4" t="inlineStr">
        <is>
          <t>2021</t>
        </is>
      </c>
      <c r="B34" s="5" t="n">
        <v>1109</v>
      </c>
      <c r="D34" s="5" t="n">
        <v>1109</v>
      </c>
    </row>
    <row r="35">
      <c r="A35" s="4" t="inlineStr">
        <is>
          <t>2022</t>
        </is>
      </c>
      <c r="B35" s="5" t="n">
        <v>2230</v>
      </c>
      <c r="D35" s="5" t="n">
        <v>2230</v>
      </c>
    </row>
    <row r="36">
      <c r="A36" s="4" t="inlineStr">
        <is>
          <t>2023</t>
        </is>
      </c>
      <c r="B36" s="5" t="n">
        <v>2148</v>
      </c>
      <c r="D36" s="5" t="n">
        <v>2148</v>
      </c>
    </row>
    <row r="37">
      <c r="A37" s="4" t="inlineStr">
        <is>
          <t>2024</t>
        </is>
      </c>
      <c r="B37" s="5" t="n">
        <v>2035</v>
      </c>
      <c r="D37" s="5" t="n">
        <v>2035</v>
      </c>
    </row>
    <row r="38">
      <c r="A38" s="4" t="inlineStr">
        <is>
          <t>2025</t>
        </is>
      </c>
      <c r="B38" s="5" t="n">
        <v>1436</v>
      </c>
      <c r="D38" s="5" t="n">
        <v>1436</v>
      </c>
    </row>
    <row r="39">
      <c r="A39" s="4" t="inlineStr">
        <is>
          <t>Thereafter</t>
        </is>
      </c>
      <c r="B39" s="5" t="n">
        <v>262</v>
      </c>
      <c r="D39" s="5" t="n">
        <v>262</v>
      </c>
    </row>
    <row r="40">
      <c r="A40" s="4" t="inlineStr">
        <is>
          <t>Total</t>
        </is>
      </c>
      <c r="B40" s="5" t="n">
        <v>9220</v>
      </c>
      <c r="D40" s="5" t="n">
        <v>9220</v>
      </c>
    </row>
    <row r="41">
      <c r="A41" s="4" t="inlineStr">
        <is>
          <t>Less: Finance charges</t>
        </is>
      </c>
      <c r="B41" s="5" t="n">
        <v>722</v>
      </c>
      <c r="D41" s="5" t="n">
        <v>722</v>
      </c>
    </row>
    <row r="42">
      <c r="A42" s="4" t="inlineStr">
        <is>
          <t>Total principal liability</t>
        </is>
      </c>
      <c r="B42" s="5" t="n">
        <v>8498</v>
      </c>
      <c r="D42" s="5" t="n">
        <v>8498</v>
      </c>
    </row>
    <row r="43">
      <c r="A43" s="4" t="inlineStr">
        <is>
          <t>Additional lease liabilities not yet commenced</t>
        </is>
      </c>
      <c r="B43" s="6" t="n">
        <v>3600</v>
      </c>
      <c r="D43" s="6" t="n">
        <v>36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Net Income per Share (Details)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 Options [Member]</t>
        </is>
      </c>
    </row>
    <row r="4">
      <c r="A4" s="3" t="inlineStr">
        <is>
          <t>Net Income per Share [Abstract]</t>
        </is>
      </c>
    </row>
    <row r="5">
      <c r="A5" s="4" t="inlineStr">
        <is>
          <t>Anti-dilutive shares excluded from calculation of diluted earnings per share (in shares)</t>
        </is>
      </c>
      <c r="B5" s="8" t="n">
        <v>0.1</v>
      </c>
      <c r="C5" s="5" t="n">
        <v>1</v>
      </c>
      <c r="D5" s="8" t="n">
        <v>0.1</v>
      </c>
      <c r="E5" s="8" t="n">
        <v>0.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6" customWidth="1" min="7" max="7"/>
    <col width="14" customWidth="1" min="8" max="8"/>
  </cols>
  <sheetData>
    <row r="1">
      <c r="A1" s="1" t="inlineStr">
        <is>
          <t>Capital Stock, Dividends (Details) - USD ($) $ / shares in Units, $ in Thousands</t>
        </is>
      </c>
      <c r="B1" s="2" t="inlineStr">
        <is>
          <t>Aug. 04, 2021</t>
        </is>
      </c>
      <c r="C1" s="2" t="inlineStr">
        <is>
          <t>Jun. 09, 2021</t>
        </is>
      </c>
      <c r="D1" s="2" t="inlineStr">
        <is>
          <t>Mar. 10, 2021</t>
        </is>
      </c>
      <c r="E1" s="2" t="inlineStr">
        <is>
          <t>May 31, 2021</t>
        </is>
      </c>
      <c r="F1" s="2" t="inlineStr">
        <is>
          <t>Feb. 28, 2021</t>
        </is>
      </c>
      <c r="G1" s="2" t="inlineStr">
        <is>
          <t>Jun. 30, 2021</t>
        </is>
      </c>
      <c r="H1" s="2" t="inlineStr">
        <is>
          <t>Jun. 30, 2020</t>
        </is>
      </c>
    </row>
    <row r="2">
      <c r="A2" s="3" t="inlineStr">
        <is>
          <t>Dividends per Share [Abstract]</t>
        </is>
      </c>
    </row>
    <row r="3">
      <c r="A3" s="4" t="inlineStr">
        <is>
          <t>Payment of cash dividends</t>
        </is>
      </c>
      <c r="G3" s="6" t="n">
        <v>38329</v>
      </c>
      <c r="H3" s="6" t="n">
        <v>40042</v>
      </c>
    </row>
    <row r="4">
      <c r="A4" s="4" t="inlineStr">
        <is>
          <t>Dividend Declared 2021-Q1 [Member]</t>
        </is>
      </c>
    </row>
    <row r="5">
      <c r="A5" s="3" t="inlineStr">
        <is>
          <t>Dividends per Share [Abstract]</t>
        </is>
      </c>
    </row>
    <row r="6">
      <c r="A6" s="4" t="inlineStr">
        <is>
          <t>Dividend payable, date declared</t>
        </is>
      </c>
      <c r="G6" s="4" t="inlineStr">
        <is>
          <t>2021-02</t>
        </is>
      </c>
    </row>
    <row r="7">
      <c r="A7" s="4" t="inlineStr">
        <is>
          <t>Dividend payable per share (in dollars per share)</t>
        </is>
      </c>
      <c r="F7" s="9" t="n">
        <v>0.38</v>
      </c>
    </row>
    <row r="8">
      <c r="A8" s="4" t="inlineStr">
        <is>
          <t>Payment of cash dividends</t>
        </is>
      </c>
      <c r="D8" s="6" t="n">
        <v>19300</v>
      </c>
    </row>
    <row r="9">
      <c r="A9" s="4" t="inlineStr">
        <is>
          <t>Dividend payable, date paid</t>
        </is>
      </c>
      <c r="G9" s="4" t="inlineStr">
        <is>
          <t>Mar. 10,
		2021</t>
        </is>
      </c>
    </row>
    <row r="10">
      <c r="A10" s="4" t="inlineStr">
        <is>
          <t>Dividend payable, date of record</t>
        </is>
      </c>
      <c r="G10" s="4" t="inlineStr">
        <is>
          <t>Feb. 26,
		2021</t>
        </is>
      </c>
    </row>
    <row r="11">
      <c r="A11" s="4" t="inlineStr">
        <is>
          <t>Dividend Declared 2021-Q2 [Member]</t>
        </is>
      </c>
    </row>
    <row r="12">
      <c r="A12" s="3" t="inlineStr">
        <is>
          <t>Dividends per Share [Abstract]</t>
        </is>
      </c>
    </row>
    <row r="13">
      <c r="A13" s="4" t="inlineStr">
        <is>
          <t>Dividend payable, date declared</t>
        </is>
      </c>
      <c r="G13" s="4" t="inlineStr">
        <is>
          <t>2021-05</t>
        </is>
      </c>
    </row>
    <row r="14">
      <c r="A14" s="4" t="inlineStr">
        <is>
          <t>Dividend payable per share (in dollars per share)</t>
        </is>
      </c>
      <c r="E14" s="9" t="n">
        <v>0.38</v>
      </c>
    </row>
    <row r="15">
      <c r="A15" s="4" t="inlineStr">
        <is>
          <t>Payment of cash dividends</t>
        </is>
      </c>
      <c r="C15" s="6" t="n">
        <v>19000</v>
      </c>
    </row>
    <row r="16">
      <c r="A16" s="4" t="inlineStr">
        <is>
          <t>Dividend payable, date paid</t>
        </is>
      </c>
      <c r="G16" s="4" t="inlineStr">
        <is>
          <t>Jun. 9,
		2021</t>
        </is>
      </c>
    </row>
    <row r="17">
      <c r="A17" s="4" t="inlineStr">
        <is>
          <t>Dividend payable, date of record</t>
        </is>
      </c>
      <c r="G17" s="4" t="inlineStr">
        <is>
          <t>May 28,
		2021</t>
        </is>
      </c>
    </row>
    <row r="18">
      <c r="A18" s="4" t="inlineStr">
        <is>
          <t>Dividend Declared 2021-Q3 [Member] | Subsequent Event [Member]</t>
        </is>
      </c>
    </row>
    <row r="19">
      <c r="A19" s="3" t="inlineStr">
        <is>
          <t>Dividends per Share [Abstract]</t>
        </is>
      </c>
    </row>
    <row r="20">
      <c r="A20" s="4" t="inlineStr">
        <is>
          <t>Dividend payable, date declared</t>
        </is>
      </c>
      <c r="B20" s="4" t="inlineStr">
        <is>
          <t>2021-08</t>
        </is>
      </c>
    </row>
    <row r="21">
      <c r="A21" s="4" t="inlineStr">
        <is>
          <t>Dividend payable per share (in dollars per share)</t>
        </is>
      </c>
      <c r="B21" s="9" t="n">
        <v>0.38</v>
      </c>
    </row>
    <row r="22">
      <c r="A22" s="4" t="inlineStr">
        <is>
          <t>Dividend payable, date paid</t>
        </is>
      </c>
      <c r="B22" s="4" t="inlineStr">
        <is>
          <t>Sep. 8,
		2021</t>
        </is>
      </c>
    </row>
    <row r="23">
      <c r="A23" s="4" t="inlineStr">
        <is>
          <t>Dividend payable, date of record</t>
        </is>
      </c>
      <c r="B23" s="4" t="inlineStr">
        <is>
          <t>Aug. 27,
		2021</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Repurchase of Common Stock (Details) - USD ($) $ in Thousand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purchases of Common Stock [Abstract]</t>
        </is>
      </c>
    </row>
    <row r="4">
      <c r="A4" s="4" t="inlineStr">
        <is>
          <t>Class A common stock repurchased</t>
        </is>
      </c>
      <c r="B4" s="6" t="n">
        <v>10004</v>
      </c>
      <c r="C4" s="6" t="n">
        <v>46481</v>
      </c>
      <c r="D4" s="6" t="n">
        <v>60410</v>
      </c>
      <c r="E4" s="6" t="n">
        <v>107367</v>
      </c>
    </row>
    <row r="5">
      <c r="A5" s="4" t="inlineStr">
        <is>
          <t>Amount available for repurchases</t>
        </is>
      </c>
      <c r="B5" s="6" t="n">
        <v>265400</v>
      </c>
      <c r="D5" s="6" t="n">
        <v>265400</v>
      </c>
    </row>
    <row r="6">
      <c r="A6" s="4" t="inlineStr">
        <is>
          <t>Treasury Stock [Member]</t>
        </is>
      </c>
    </row>
    <row r="7">
      <c r="A7" s="3" t="inlineStr">
        <is>
          <t>Repurchases of Common Stock [Abstract]</t>
        </is>
      </c>
    </row>
    <row r="8">
      <c r="A8" s="4" t="inlineStr">
        <is>
          <t>Class A common stock repurchased (in shares)</t>
        </is>
      </c>
      <c r="B8" s="8" t="n">
        <v>0.2</v>
      </c>
      <c r="C8" s="8" t="n">
        <v>1.7</v>
      </c>
      <c r="D8" s="8" t="n">
        <v>1.2</v>
      </c>
      <c r="E8" s="8" t="n">
        <v>4.4</v>
      </c>
    </row>
    <row r="9">
      <c r="A9" s="4" t="inlineStr">
        <is>
          <t>Class A common stock repurchased</t>
        </is>
      </c>
      <c r="B9" s="6" t="n">
        <v>10004</v>
      </c>
      <c r="C9" s="6" t="n">
        <v>46481</v>
      </c>
      <c r="D9" s="6" t="n">
        <v>60410</v>
      </c>
      <c r="E9" s="6" t="n">
        <v>10736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Income (Unaudited) [Abstract]</t>
        </is>
      </c>
    </row>
    <row r="4">
      <c r="A4" s="4" t="inlineStr">
        <is>
          <t>Revenue</t>
        </is>
      </c>
      <c r="B4" s="6" t="n">
        <v>704055</v>
      </c>
      <c r="C4" s="6" t="n">
        <v>612366</v>
      </c>
      <c r="D4" s="6" t="n">
        <v>1381081</v>
      </c>
      <c r="E4" s="6" t="n">
        <v>1130394</v>
      </c>
    </row>
    <row r="5">
      <c r="A5" s="4" t="inlineStr">
        <is>
          <t>Cost of sales</t>
        </is>
      </c>
      <c r="B5" s="5" t="n">
        <v>171975</v>
      </c>
      <c r="C5" s="5" t="n">
        <v>154110</v>
      </c>
      <c r="D5" s="5" t="n">
        <v>342541</v>
      </c>
      <c r="E5" s="5" t="n">
        <v>279903</v>
      </c>
    </row>
    <row r="6">
      <c r="A6" s="4" t="inlineStr">
        <is>
          <t>Gross profit</t>
        </is>
      </c>
      <c r="B6" s="5" t="n">
        <v>532080</v>
      </c>
      <c r="C6" s="5" t="n">
        <v>458256</v>
      </c>
      <c r="D6" s="5" t="n">
        <v>1038540</v>
      </c>
      <c r="E6" s="5" t="n">
        <v>850491</v>
      </c>
    </row>
    <row r="7">
      <c r="A7" s="3" t="inlineStr">
        <is>
          <t>Operating expenses:</t>
        </is>
      </c>
    </row>
    <row r="8">
      <c r="A8" s="4" t="inlineStr">
        <is>
          <t>Selling expenses</t>
        </is>
      </c>
      <c r="B8" s="5" t="n">
        <v>277893</v>
      </c>
      <c r="C8" s="5" t="n">
        <v>248628</v>
      </c>
      <c r="D8" s="5" t="n">
        <v>551639</v>
      </c>
      <c r="E8" s="5" t="n">
        <v>454670</v>
      </c>
    </row>
    <row r="9">
      <c r="A9" s="4" t="inlineStr">
        <is>
          <t>General and administrative expenses</t>
        </is>
      </c>
      <c r="B9" s="5" t="n">
        <v>168811</v>
      </c>
      <c r="C9" s="5" t="n">
        <v>151554</v>
      </c>
      <c r="D9" s="5" t="n">
        <v>338612</v>
      </c>
      <c r="E9" s="5" t="n">
        <v>301182</v>
      </c>
    </row>
    <row r="10">
      <c r="A10" s="4" t="inlineStr">
        <is>
          <t>Total operating expenses</t>
        </is>
      </c>
      <c r="B10" s="5" t="n">
        <v>446704</v>
      </c>
      <c r="C10" s="5" t="n">
        <v>400182</v>
      </c>
      <c r="D10" s="5" t="n">
        <v>890251</v>
      </c>
      <c r="E10" s="5" t="n">
        <v>755852</v>
      </c>
    </row>
    <row r="11">
      <c r="A11" s="4" t="inlineStr">
        <is>
          <t>Operating income</t>
        </is>
      </c>
      <c r="B11" s="5" t="n">
        <v>85376</v>
      </c>
      <c r="C11" s="5" t="n">
        <v>58074</v>
      </c>
      <c r="D11" s="5" t="n">
        <v>148289</v>
      </c>
      <c r="E11" s="5" t="n">
        <v>94639</v>
      </c>
    </row>
    <row r="12">
      <c r="A12" s="4" t="inlineStr">
        <is>
          <t>Other income (expense), net</t>
        </is>
      </c>
      <c r="B12" s="5" t="n">
        <v>-4012</v>
      </c>
      <c r="C12" s="5" t="n">
        <v>1581</v>
      </c>
      <c r="D12" s="5" t="n">
        <v>-2430</v>
      </c>
      <c r="E12" s="5" t="n">
        <v>-4593</v>
      </c>
    </row>
    <row r="13">
      <c r="A13" s="4" t="inlineStr">
        <is>
          <t>Income before provision for income taxes</t>
        </is>
      </c>
      <c r="B13" s="5" t="n">
        <v>81364</v>
      </c>
      <c r="C13" s="5" t="n">
        <v>59655</v>
      </c>
      <c r="D13" s="5" t="n">
        <v>145859</v>
      </c>
      <c r="E13" s="5" t="n">
        <v>90046</v>
      </c>
    </row>
    <row r="14">
      <c r="A14" s="4" t="inlineStr">
        <is>
          <t>Provision for income taxes</t>
        </is>
      </c>
      <c r="B14" s="5" t="n">
        <v>22026</v>
      </c>
      <c r="C14" s="5" t="n">
        <v>17804</v>
      </c>
      <c r="D14" s="5" t="n">
        <v>39091</v>
      </c>
      <c r="E14" s="5" t="n">
        <v>28465</v>
      </c>
    </row>
    <row r="15">
      <c r="A15" s="4" t="inlineStr">
        <is>
          <t>Net income</t>
        </is>
      </c>
      <c r="B15" s="6" t="n">
        <v>59338</v>
      </c>
      <c r="C15" s="6" t="n">
        <v>41851</v>
      </c>
      <c r="D15" s="6" t="n">
        <v>106768</v>
      </c>
      <c r="E15" s="6" t="n">
        <v>61581</v>
      </c>
    </row>
    <row r="16">
      <c r="A16" s="3" t="inlineStr">
        <is>
          <t>Net income per share (Note 6):</t>
        </is>
      </c>
    </row>
    <row r="17">
      <c r="A17" s="4" t="inlineStr">
        <is>
          <t>Basic (in dollars per share)</t>
        </is>
      </c>
      <c r="B17" s="9" t="n">
        <v>1.18</v>
      </c>
      <c r="C17" s="9" t="n">
        <v>0.8100000000000001</v>
      </c>
      <c r="D17" s="9" t="n">
        <v>2.12</v>
      </c>
      <c r="E17" s="9" t="n">
        <v>1.15</v>
      </c>
    </row>
    <row r="18">
      <c r="A18" s="4" t="inlineStr">
        <is>
          <t>Diluted (in dollars per share)</t>
        </is>
      </c>
      <c r="B18" s="9" t="n">
        <v>1.15</v>
      </c>
      <c r="C18" s="9" t="n">
        <v>0.8100000000000001</v>
      </c>
      <c r="D18" s="9" t="n">
        <v>2.06</v>
      </c>
      <c r="E18" s="9" t="n">
        <v>1.15</v>
      </c>
    </row>
    <row r="19">
      <c r="A19" s="3" t="inlineStr">
        <is>
          <t>Weighted-average common shares outstanding:</t>
        </is>
      </c>
    </row>
    <row r="20">
      <c r="A20" s="4" t="inlineStr">
        <is>
          <t>Basic (in shares)</t>
        </is>
      </c>
      <c r="B20" s="5" t="n">
        <v>50115</v>
      </c>
      <c r="C20" s="5" t="n">
        <v>51872</v>
      </c>
      <c r="D20" s="5" t="n">
        <v>50409</v>
      </c>
      <c r="E20" s="5" t="n">
        <v>53466</v>
      </c>
    </row>
    <row r="21">
      <c r="A21" s="4" t="inlineStr">
        <is>
          <t>Diluted (in shares)</t>
        </is>
      </c>
      <c r="B21" s="5" t="n">
        <v>51557</v>
      </c>
      <c r="C21" s="5" t="n">
        <v>51925</v>
      </c>
      <c r="D21" s="5" t="n">
        <v>51850</v>
      </c>
      <c r="E21" s="5" t="n">
        <v>535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Fair Value (Details) - USD ($) $ in Thousands</t>
        </is>
      </c>
      <c r="B1" s="2" t="inlineStr">
        <is>
          <t>6 Months Ended</t>
        </is>
      </c>
    </row>
    <row r="2">
      <c r="B2" s="2" t="inlineStr">
        <is>
          <t>Jun. 30, 2021</t>
        </is>
      </c>
      <c r="C2" s="2" t="inlineStr">
        <is>
          <t>Dec. 31, 2020</t>
        </is>
      </c>
    </row>
    <row r="3">
      <c r="A3" s="3" t="inlineStr">
        <is>
          <t>Fair Value [Abstract]</t>
        </is>
      </c>
    </row>
    <row r="4">
      <c r="A4" s="4" t="inlineStr">
        <is>
          <t>Term of variable rate</t>
        </is>
      </c>
      <c r="B4" s="4" t="inlineStr">
        <is>
          <t>30 days</t>
        </is>
      </c>
    </row>
    <row r="5">
      <c r="A5" s="4" t="inlineStr">
        <is>
          <t>Contingent Consideration [Member]</t>
        </is>
      </c>
    </row>
    <row r="6">
      <c r="A6" s="3" t="inlineStr">
        <is>
          <t>Changes in Fair Value of Level 3 Contingent Consideration [Roll Forward]</t>
        </is>
      </c>
    </row>
    <row r="7">
      <c r="A7" s="4" t="inlineStr">
        <is>
          <t>Beginning balance</t>
        </is>
      </c>
      <c r="B7" s="6" t="n">
        <v>-3125</v>
      </c>
    </row>
    <row r="8">
      <c r="A8" s="4" t="inlineStr">
        <is>
          <t>Additions from acquisitions</t>
        </is>
      </c>
      <c r="B8" s="5" t="n">
        <v>-8702</v>
      </c>
    </row>
    <row r="9">
      <c r="A9" s="4" t="inlineStr">
        <is>
          <t>Changes in fair value of contingent consideration</t>
        </is>
      </c>
      <c r="B9" s="5" t="n">
        <v>-203</v>
      </c>
    </row>
    <row r="10">
      <c r="A10" s="4" t="inlineStr">
        <is>
          <t>Ending balance</t>
        </is>
      </c>
      <c r="B10" s="5" t="n">
        <v>-12030</v>
      </c>
    </row>
    <row r="11">
      <c r="A11" s="4" t="inlineStr">
        <is>
          <t>Fair Value on a Recurring Basis [Member]</t>
        </is>
      </c>
    </row>
    <row r="12">
      <c r="A12" s="3" t="inlineStr">
        <is>
          <t>Financial Assets (Liabilities) [Abstract]</t>
        </is>
      </c>
    </row>
    <row r="13">
      <c r="A13" s="4" t="inlineStr">
        <is>
          <t>Cash equivalents and current investments</t>
        </is>
      </c>
      <c r="B13" s="5" t="n">
        <v>69414</v>
      </c>
      <c r="C13" s="6" t="n">
        <v>56628</v>
      </c>
    </row>
    <row r="14">
      <c r="A14" s="4" t="inlineStr">
        <is>
          <t>Derivative financial instruments asset</t>
        </is>
      </c>
      <c r="B14" s="5" t="n">
        <v>4304</v>
      </c>
      <c r="C14" s="5" t="n">
        <v>1145</v>
      </c>
    </row>
    <row r="15">
      <c r="A15" s="4" t="inlineStr">
        <is>
          <t>Life insurance contracts</t>
        </is>
      </c>
      <c r="B15" s="5" t="n">
        <v>49061</v>
      </c>
      <c r="C15" s="5" t="n">
        <v>45453</v>
      </c>
    </row>
    <row r="16">
      <c r="A16" s="4" t="inlineStr">
        <is>
          <t>Derivative financial instruments liability</t>
        </is>
      </c>
      <c r="B16" s="5" t="n">
        <v>-97</v>
      </c>
      <c r="C16" s="5" t="n">
        <v>-105</v>
      </c>
    </row>
    <row r="17">
      <c r="A17" s="4" t="inlineStr">
        <is>
          <t>Contingent consideration</t>
        </is>
      </c>
      <c r="B17" s="5" t="n">
        <v>-12030</v>
      </c>
      <c r="C17" s="5" t="n">
        <v>-3125</v>
      </c>
    </row>
    <row r="18">
      <c r="A18" s="4" t="inlineStr">
        <is>
          <t>Financial assets (liabilities)</t>
        </is>
      </c>
      <c r="B18" s="5" t="n">
        <v>110652</v>
      </c>
      <c r="C18" s="5" t="n">
        <v>99996</v>
      </c>
    </row>
    <row r="19">
      <c r="A19" s="4" t="inlineStr">
        <is>
          <t>Fair Value on a Recurring Basis [Member] | Level 1 [Member]</t>
        </is>
      </c>
    </row>
    <row r="20">
      <c r="A20" s="3" t="inlineStr">
        <is>
          <t>Financial Assets (Liabilities) [Abstract]</t>
        </is>
      </c>
    </row>
    <row r="21">
      <c r="A21" s="4" t="inlineStr">
        <is>
          <t>Cash equivalents and current investments</t>
        </is>
      </c>
      <c r="B21" s="5" t="n">
        <v>69414</v>
      </c>
      <c r="C21" s="5" t="n">
        <v>56628</v>
      </c>
    </row>
    <row r="22">
      <c r="A22" s="4" t="inlineStr">
        <is>
          <t>Derivative financial instruments asset</t>
        </is>
      </c>
      <c r="B22" s="5" t="n">
        <v>0</v>
      </c>
      <c r="C22" s="5" t="n">
        <v>0</v>
      </c>
    </row>
    <row r="23">
      <c r="A23" s="4" t="inlineStr">
        <is>
          <t>Life insurance contracts</t>
        </is>
      </c>
      <c r="B23" s="5" t="n">
        <v>0</v>
      </c>
      <c r="C23" s="5" t="n">
        <v>0</v>
      </c>
    </row>
    <row r="24">
      <c r="A24" s="4" t="inlineStr">
        <is>
          <t>Derivative financial instruments liability</t>
        </is>
      </c>
      <c r="B24" s="5" t="n">
        <v>0</v>
      </c>
      <c r="C24" s="5" t="n">
        <v>0</v>
      </c>
    </row>
    <row r="25">
      <c r="A25" s="4" t="inlineStr">
        <is>
          <t>Contingent consideration</t>
        </is>
      </c>
      <c r="B25" s="5" t="n">
        <v>0</v>
      </c>
      <c r="C25" s="5" t="n">
        <v>0</v>
      </c>
    </row>
    <row r="26">
      <c r="A26" s="4" t="inlineStr">
        <is>
          <t>Financial assets (liabilities)</t>
        </is>
      </c>
      <c r="B26" s="5" t="n">
        <v>69414</v>
      </c>
      <c r="C26" s="5" t="n">
        <v>56628</v>
      </c>
    </row>
    <row r="27">
      <c r="A27" s="4" t="inlineStr">
        <is>
          <t>Fair Value on a Recurring Basis [Member] | Level 2 [Member]</t>
        </is>
      </c>
    </row>
    <row r="28">
      <c r="A28" s="3" t="inlineStr">
        <is>
          <t>Financial Assets (Liabilities) [Abstract]</t>
        </is>
      </c>
    </row>
    <row r="29">
      <c r="A29" s="4" t="inlineStr">
        <is>
          <t>Cash equivalents and current investments</t>
        </is>
      </c>
      <c r="B29" s="5" t="n">
        <v>0</v>
      </c>
      <c r="C29" s="5" t="n">
        <v>0</v>
      </c>
    </row>
    <row r="30">
      <c r="A30" s="4" t="inlineStr">
        <is>
          <t>Derivative financial instruments asset</t>
        </is>
      </c>
      <c r="B30" s="5" t="n">
        <v>4304</v>
      </c>
      <c r="C30" s="5" t="n">
        <v>1145</v>
      </c>
    </row>
    <row r="31">
      <c r="A31" s="4" t="inlineStr">
        <is>
          <t>Life insurance contracts</t>
        </is>
      </c>
      <c r="B31" s="5" t="n">
        <v>0</v>
      </c>
      <c r="C31" s="5" t="n">
        <v>0</v>
      </c>
    </row>
    <row r="32">
      <c r="A32" s="4" t="inlineStr">
        <is>
          <t>Derivative financial instruments liability</t>
        </is>
      </c>
      <c r="B32" s="5" t="n">
        <v>-97</v>
      </c>
      <c r="C32" s="5" t="n">
        <v>-105</v>
      </c>
    </row>
    <row r="33">
      <c r="A33" s="4" t="inlineStr">
        <is>
          <t>Contingent consideration</t>
        </is>
      </c>
      <c r="B33" s="5" t="n">
        <v>0</v>
      </c>
      <c r="C33" s="5" t="n">
        <v>0</v>
      </c>
    </row>
    <row r="34">
      <c r="A34" s="4" t="inlineStr">
        <is>
          <t>Financial assets (liabilities)</t>
        </is>
      </c>
      <c r="B34" s="5" t="n">
        <v>4207</v>
      </c>
      <c r="C34" s="5" t="n">
        <v>1040</v>
      </c>
    </row>
    <row r="35">
      <c r="A35" s="4" t="inlineStr">
        <is>
          <t>Fair Value on a Recurring Basis [Member] | Level 3 [Member]</t>
        </is>
      </c>
    </row>
    <row r="36">
      <c r="A36" s="3" t="inlineStr">
        <is>
          <t>Financial Assets (Liabilities) [Abstract]</t>
        </is>
      </c>
    </row>
    <row r="37">
      <c r="A37" s="4" t="inlineStr">
        <is>
          <t>Cash equivalents and current investments</t>
        </is>
      </c>
      <c r="B37" s="5" t="n">
        <v>0</v>
      </c>
      <c r="C37" s="5" t="n">
        <v>0</v>
      </c>
    </row>
    <row r="38">
      <c r="A38" s="4" t="inlineStr">
        <is>
          <t>Derivative financial instruments asset</t>
        </is>
      </c>
      <c r="B38" s="5" t="n">
        <v>0</v>
      </c>
      <c r="C38" s="5" t="n">
        <v>0</v>
      </c>
    </row>
    <row r="39">
      <c r="A39" s="4" t="inlineStr">
        <is>
          <t>Life insurance contracts</t>
        </is>
      </c>
      <c r="B39" s="5" t="n">
        <v>49061</v>
      </c>
      <c r="C39" s="5" t="n">
        <v>45453</v>
      </c>
    </row>
    <row r="40">
      <c r="A40" s="4" t="inlineStr">
        <is>
          <t>Derivative financial instruments liability</t>
        </is>
      </c>
      <c r="B40" s="5" t="n">
        <v>0</v>
      </c>
      <c r="C40" s="5" t="n">
        <v>0</v>
      </c>
    </row>
    <row r="41">
      <c r="A41" s="4" t="inlineStr">
        <is>
          <t>Contingent consideration</t>
        </is>
      </c>
      <c r="B41" s="5" t="n">
        <v>-12030</v>
      </c>
      <c r="C41" s="5" t="n">
        <v>-3125</v>
      </c>
    </row>
    <row r="42">
      <c r="A42" s="4" t="inlineStr">
        <is>
          <t>Financial assets (liabilities)</t>
        </is>
      </c>
      <c r="B42" s="5" t="n">
        <v>37031</v>
      </c>
      <c r="C42" s="6" t="n">
        <v>42328</v>
      </c>
    </row>
    <row r="43">
      <c r="A43" s="4" t="inlineStr">
        <is>
          <t>Life Insurance Contracts [Member]</t>
        </is>
      </c>
    </row>
    <row r="44">
      <c r="A44" s="3" t="inlineStr">
        <is>
          <t>Changes in Fair Value of Level 3 Marketable Securities [Roll Forward]</t>
        </is>
      </c>
    </row>
    <row r="45">
      <c r="A45" s="4" t="inlineStr">
        <is>
          <t>Beginning balance</t>
        </is>
      </c>
      <c r="B45" s="5" t="n">
        <v>45453</v>
      </c>
    </row>
    <row r="46">
      <c r="A46" s="4" t="inlineStr">
        <is>
          <t>Actual return on plan assets</t>
        </is>
      </c>
      <c r="B46" s="5" t="n">
        <v>3608</v>
      </c>
    </row>
    <row r="47">
      <c r="A47" s="4" t="inlineStr">
        <is>
          <t>Purchase and issuances</t>
        </is>
      </c>
      <c r="B47" s="5" t="n">
        <v>7016</v>
      </c>
    </row>
    <row r="48">
      <c r="A48" s="4" t="inlineStr">
        <is>
          <t>Sales and settlements</t>
        </is>
      </c>
      <c r="B48" s="5" t="n">
        <v>-7016</v>
      </c>
    </row>
    <row r="49">
      <c r="A49" s="4" t="inlineStr">
        <is>
          <t>Transfers into Level 3</t>
        </is>
      </c>
      <c r="B49" s="5" t="n">
        <v>0</v>
      </c>
    </row>
    <row r="50">
      <c r="A50" s="4" t="inlineStr">
        <is>
          <t>Ending balance</t>
        </is>
      </c>
      <c r="B50" s="6" t="n">
        <v>4906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es [Abstract]</t>
        </is>
      </c>
    </row>
    <row r="4">
      <c r="A4" s="4" t="inlineStr">
        <is>
          <t>Provision for income taxes</t>
        </is>
      </c>
      <c r="B4" s="6" t="n">
        <v>22026</v>
      </c>
      <c r="C4" s="6" t="n">
        <v>17804</v>
      </c>
      <c r="D4" s="6" t="n">
        <v>39091</v>
      </c>
      <c r="E4" s="6" t="n">
        <v>28465</v>
      </c>
    </row>
    <row r="5">
      <c r="A5" s="4" t="inlineStr">
        <is>
          <t>Effective tax rate</t>
        </is>
      </c>
      <c r="B5" s="4" t="inlineStr">
        <is>
          <t>27.10%</t>
        </is>
      </c>
      <c r="C5" s="4" t="inlineStr">
        <is>
          <t>29.80%</t>
        </is>
      </c>
      <c r="D5" s="4" t="inlineStr">
        <is>
          <t>26.80%</t>
        </is>
      </c>
      <c r="E5" s="4" t="inlineStr">
        <is>
          <t>31.60%</t>
        </is>
      </c>
    </row>
    <row r="6">
      <c r="A6" s="4" t="inlineStr">
        <is>
          <t>Net deferred tax assets</t>
        </is>
      </c>
      <c r="B6" s="6" t="n">
        <v>27100</v>
      </c>
      <c r="D6" s="6" t="n">
        <v>27100</v>
      </c>
      <c r="F6" s="6" t="n">
        <v>34800</v>
      </c>
    </row>
    <row r="7">
      <c r="A7" s="4" t="inlineStr">
        <is>
          <t>Undistributed earnings of non-U.S. subsidiaries</t>
        </is>
      </c>
      <c r="F7" s="5" t="n">
        <v>60000</v>
      </c>
    </row>
    <row r="8">
      <c r="A8" s="4" t="inlineStr">
        <is>
          <t>Incremental taxes if undistributed earnings on non-U.S. subsidiaries were repatriated</t>
        </is>
      </c>
      <c r="F8" s="6" t="n">
        <v>6000</v>
      </c>
    </row>
    <row r="9">
      <c r="A9" s="4" t="inlineStr">
        <is>
          <t>Minimum [Member]</t>
        </is>
      </c>
    </row>
    <row r="10">
      <c r="A10" s="3" t="inlineStr">
        <is>
          <t>Income Taxes [Abstract]</t>
        </is>
      </c>
    </row>
    <row r="11">
      <c r="A11" s="4" t="inlineStr">
        <is>
          <t>Decrease in unrecognized tax benefits within the next 12 months that is reasonably possible</t>
        </is>
      </c>
      <c r="B11" s="5" t="n">
        <v>-100</v>
      </c>
      <c r="D11" s="6" t="n">
        <v>-100</v>
      </c>
    </row>
    <row r="12">
      <c r="A12" s="4" t="inlineStr">
        <is>
          <t>Maximum [Member]</t>
        </is>
      </c>
    </row>
    <row r="13">
      <c r="A13" s="3" t="inlineStr">
        <is>
          <t>Income Taxes [Abstract]</t>
        </is>
      </c>
    </row>
    <row r="14">
      <c r="A14" s="4" t="inlineStr">
        <is>
          <t>Statute of limitations related to income tax examinations</t>
        </is>
      </c>
      <c r="D14" s="4" t="inlineStr">
        <is>
          <t>10 years</t>
        </is>
      </c>
    </row>
    <row r="15">
      <c r="A15" s="3" t="inlineStr">
        <is>
          <t>Income Taxes [Abstract]</t>
        </is>
      </c>
    </row>
    <row r="16">
      <c r="A16" s="4" t="inlineStr">
        <is>
          <t>Decrease in unrecognized tax benefits within the next 12 months that is reasonably possible</t>
        </is>
      </c>
      <c r="B16" s="6" t="n">
        <v>-1000</v>
      </c>
      <c r="D16" s="6" t="n">
        <v>-1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s and Hedging Activities, Fair Value of Derivative Instruments on the Balance Sheet (Details) $ in Thousands</t>
        </is>
      </c>
      <c r="B1" s="2" t="inlineStr">
        <is>
          <t>6 Months Ended</t>
        </is>
      </c>
    </row>
    <row r="2">
      <c r="B2" s="2" t="inlineStr">
        <is>
          <t>Jun. 30, 2021USD ($)Derivatives</t>
        </is>
      </c>
      <c r="C2" s="2" t="inlineStr">
        <is>
          <t>Dec. 31, 2020USD ($)Derivatives</t>
        </is>
      </c>
    </row>
    <row r="3">
      <c r="A3" s="3" t="inlineStr">
        <is>
          <t>Derivatives and Hedging Activities [Abstract]</t>
        </is>
      </c>
    </row>
    <row r="4">
      <c r="A4" s="4" t="inlineStr">
        <is>
          <t>Gain to be reclassified to interest expense during next twelve months</t>
        </is>
      </c>
      <c r="B4" s="6" t="n">
        <v>97</v>
      </c>
    </row>
    <row r="5">
      <c r="A5" s="4" t="inlineStr">
        <is>
          <t>Number of outstanding derivatives held | Derivatives</t>
        </is>
      </c>
      <c r="B5" s="5" t="n">
        <v>4</v>
      </c>
      <c r="C5" s="5" t="n">
        <v>4</v>
      </c>
    </row>
    <row r="6">
      <c r="A6" s="4" t="inlineStr">
        <is>
          <t>Notional amount</t>
        </is>
      </c>
      <c r="B6" s="6" t="n">
        <v>200000</v>
      </c>
      <c r="C6" s="6" t="n">
        <v>200000</v>
      </c>
    </row>
    <row r="7">
      <c r="A7" s="4" t="inlineStr">
        <is>
          <t>Interest Rate Swaps [Member] | Designated as Hedging Instrument [Member] | Other Assets [Member]</t>
        </is>
      </c>
    </row>
    <row r="8">
      <c r="A8" s="3" t="inlineStr">
        <is>
          <t>Derivatives and Hedging Activities [Abstract]</t>
        </is>
      </c>
    </row>
    <row r="9">
      <c r="A9" s="4" t="inlineStr">
        <is>
          <t>Fair value, asset</t>
        </is>
      </c>
      <c r="B9" s="5" t="n">
        <v>4304</v>
      </c>
      <c r="C9" s="5" t="n">
        <v>1145</v>
      </c>
    </row>
    <row r="10">
      <c r="A10" s="4" t="inlineStr">
        <is>
          <t>Interest Rate Swaps [Member] | Designated as Hedging Instrument [Member] | Accrued Expenses [Member]</t>
        </is>
      </c>
    </row>
    <row r="11">
      <c r="A11" s="3" t="inlineStr">
        <is>
          <t>Derivatives and Hedging Activities [Abstract]</t>
        </is>
      </c>
    </row>
    <row r="12">
      <c r="A12" s="4" t="inlineStr">
        <is>
          <t>Fair value, liability</t>
        </is>
      </c>
      <c r="B12" s="6" t="n">
        <v>97</v>
      </c>
      <c r="C12" s="6" t="n">
        <v>1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Effect of Cash Flow Hedge Accounting on Accumulated Other Comprehensive Income (Details) - Interest Rate Swaps [Member] - Designated as Hedging Instrument [Member] - Cash Flow Hedges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ther Income [Member]</t>
        </is>
      </c>
    </row>
    <row r="4">
      <c r="A4" s="3" t="inlineStr">
        <is>
          <t>Derivatives and Hedging Activities [Abstract]</t>
        </is>
      </c>
    </row>
    <row r="5">
      <c r="A5" s="4" t="inlineStr">
        <is>
          <t>Gain (loss) reclassified from accumulated other comprehensive loss into income</t>
        </is>
      </c>
      <c r="B5" s="6" t="n">
        <v>-38</v>
      </c>
      <c r="C5" s="6" t="n">
        <v>0</v>
      </c>
      <c r="D5" s="6" t="n">
        <v>-65</v>
      </c>
      <c r="E5" s="6" t="n">
        <v>0</v>
      </c>
    </row>
    <row r="6">
      <c r="A6" s="4" t="inlineStr">
        <is>
          <t>Other Comprehensive Loss [Member]</t>
        </is>
      </c>
    </row>
    <row r="7">
      <c r="A7" s="3" t="inlineStr">
        <is>
          <t>Derivatives and Hedging Activities [Abstract]</t>
        </is>
      </c>
    </row>
    <row r="8">
      <c r="A8" s="4" t="inlineStr">
        <is>
          <t>Gain or (loss) recognized in OCI</t>
        </is>
      </c>
      <c r="B8" s="6" t="n">
        <v>-778</v>
      </c>
      <c r="C8" s="6" t="n">
        <v>0</v>
      </c>
      <c r="D8" s="6" t="n">
        <v>3101</v>
      </c>
      <c r="E8"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65" customWidth="1" min="1" max="1"/>
    <col width="80" customWidth="1" min="2" max="2"/>
    <col width="21" customWidth="1" min="3" max="3"/>
    <col width="21" customWidth="1" min="4" max="4"/>
    <col width="28" customWidth="1" min="5" max="5"/>
    <col width="21" customWidth="1" min="6" max="6"/>
  </cols>
  <sheetData>
    <row r="1">
      <c r="A1" s="1" t="inlineStr">
        <is>
          <t>Segment Information, Revenue by Segment (Details) $ in Thousands</t>
        </is>
      </c>
      <c r="C1" s="2" t="inlineStr">
        <is>
          <t>3 Months Ended</t>
        </is>
      </c>
      <c r="E1" s="2" t="inlineStr">
        <is>
          <t>6 Months Ended</t>
        </is>
      </c>
    </row>
    <row r="2">
      <c r="C2" s="2" t="inlineStr">
        <is>
          <t>Jun. 30, 2021USD ($)</t>
        </is>
      </c>
      <c r="D2" s="2" t="inlineStr">
        <is>
          <t>Jun. 30, 2020USD ($)</t>
        </is>
      </c>
      <c r="E2" s="2" t="inlineStr">
        <is>
          <t>Jun. 30, 2021USD ($)Segment</t>
        </is>
      </c>
      <c r="F2" s="2" t="inlineStr">
        <is>
          <t>Jun. 30, 2020USD ($)</t>
        </is>
      </c>
    </row>
    <row r="3">
      <c r="A3" s="3" t="inlineStr">
        <is>
          <t>Segment Information [Abstract]</t>
        </is>
      </c>
    </row>
    <row r="4">
      <c r="A4" s="4" t="inlineStr">
        <is>
          <t>Number of reportable segments | Segment</t>
        </is>
      </c>
      <c r="E4" s="5" t="n">
        <v>10</v>
      </c>
    </row>
    <row r="5">
      <c r="A5" s="4" t="inlineStr">
        <is>
          <t>Number of geographic segments | Segment</t>
        </is>
      </c>
      <c r="E5" s="5" t="n">
        <v>7</v>
      </c>
    </row>
    <row r="6">
      <c r="A6" s="4" t="inlineStr">
        <is>
          <t>Number of Rhyz Investments segments | Segment</t>
        </is>
      </c>
      <c r="E6" s="5" t="n">
        <v>3</v>
      </c>
    </row>
    <row r="7">
      <c r="A7" s="3" t="inlineStr">
        <is>
          <t>Revenue by Segment [Abstract]</t>
        </is>
      </c>
    </row>
    <row r="8">
      <c r="A8" s="4" t="inlineStr">
        <is>
          <t>Revenue</t>
        </is>
      </c>
      <c r="C8" s="6" t="n">
        <v>704055</v>
      </c>
      <c r="D8" s="6" t="n">
        <v>612366</v>
      </c>
      <c r="E8" s="6" t="n">
        <v>1381081</v>
      </c>
      <c r="F8" s="6" t="n">
        <v>1130394</v>
      </c>
    </row>
    <row r="9">
      <c r="A9" s="4" t="inlineStr">
        <is>
          <t>Other [Member]</t>
        </is>
      </c>
    </row>
    <row r="10">
      <c r="A10" s="3" t="inlineStr">
        <is>
          <t>Revenue by Segment [Abstract]</t>
        </is>
      </c>
    </row>
    <row r="11">
      <c r="A11" s="4" t="inlineStr">
        <is>
          <t>Revenue</t>
        </is>
      </c>
      <c r="C11" s="5" t="n">
        <v>755</v>
      </c>
      <c r="D11" s="5" t="n">
        <v>-85</v>
      </c>
      <c r="E11" s="5" t="n">
        <v>1460</v>
      </c>
      <c r="F11" s="5" t="n">
        <v>688</v>
      </c>
    </row>
    <row r="12">
      <c r="A12" s="4" t="inlineStr">
        <is>
          <t>Operating Segment [Member] | Nu Skin [Member]</t>
        </is>
      </c>
    </row>
    <row r="13">
      <c r="A13" s="3" t="inlineStr">
        <is>
          <t>Revenue by Segment [Abstract]</t>
        </is>
      </c>
    </row>
    <row r="14">
      <c r="A14" s="4" t="inlineStr">
        <is>
          <t>Revenue</t>
        </is>
      </c>
      <c r="C14" s="5" t="n">
        <v>655686</v>
      </c>
      <c r="D14" s="5" t="n">
        <v>574138</v>
      </c>
      <c r="E14" s="5" t="n">
        <v>1286554</v>
      </c>
      <c r="F14" s="5" t="n">
        <v>1065015</v>
      </c>
    </row>
    <row r="15">
      <c r="A15" s="4" t="inlineStr">
        <is>
          <t>Operating Segment [Member] | Mainland China [Member]</t>
        </is>
      </c>
    </row>
    <row r="16">
      <c r="A16" s="3" t="inlineStr">
        <is>
          <t>Revenue by Segment [Abstract]</t>
        </is>
      </c>
    </row>
    <row r="17">
      <c r="A17" s="4" t="inlineStr">
        <is>
          <t>Revenue</t>
        </is>
      </c>
      <c r="C17" s="5" t="n">
        <v>154182</v>
      </c>
      <c r="D17" s="5" t="n">
        <v>146332</v>
      </c>
      <c r="E17" s="5" t="n">
        <v>303775</v>
      </c>
      <c r="F17" s="5" t="n">
        <v>284028</v>
      </c>
    </row>
    <row r="18">
      <c r="A18" s="4" t="inlineStr">
        <is>
          <t>Operating Segment [Member] | Americas/Pacific [Member]</t>
        </is>
      </c>
    </row>
    <row r="19">
      <c r="A19" s="3" t="inlineStr">
        <is>
          <t>Revenue by Segment [Abstract]</t>
        </is>
      </c>
    </row>
    <row r="20">
      <c r="A20" s="4" t="inlineStr">
        <is>
          <t>Revenue</t>
        </is>
      </c>
      <c r="C20" s="5" t="n">
        <v>151730</v>
      </c>
      <c r="D20" s="5" t="n">
        <v>127919</v>
      </c>
      <c r="E20" s="5" t="n">
        <v>301195</v>
      </c>
      <c r="F20" s="5" t="n">
        <v>202492</v>
      </c>
    </row>
    <row r="21">
      <c r="A21" s="4" t="inlineStr">
        <is>
          <t>Operating Segment [Member] | South Korea [Member]</t>
        </is>
      </c>
    </row>
    <row r="22">
      <c r="A22" s="3" t="inlineStr">
        <is>
          <t>Revenue by Segment [Abstract]</t>
        </is>
      </c>
    </row>
    <row r="23">
      <c r="A23" s="4" t="inlineStr">
        <is>
          <t>Revenue</t>
        </is>
      </c>
      <c r="C23" s="5" t="n">
        <v>88604</v>
      </c>
      <c r="D23" s="5" t="n">
        <v>76915</v>
      </c>
      <c r="E23" s="5" t="n">
        <v>169735</v>
      </c>
      <c r="F23" s="5" t="n">
        <v>152634</v>
      </c>
    </row>
    <row r="24">
      <c r="A24" s="4" t="inlineStr">
        <is>
          <t>Operating Segment [Member] | EMEA [Member]</t>
        </is>
      </c>
    </row>
    <row r="25">
      <c r="A25" s="3" t="inlineStr">
        <is>
          <t>Revenue by Segment [Abstract]</t>
        </is>
      </c>
    </row>
    <row r="26">
      <c r="A26" s="4" t="inlineStr">
        <is>
          <t>Revenue</t>
        </is>
      </c>
      <c r="C26" s="5" t="n">
        <v>83115</v>
      </c>
      <c r="D26" s="5" t="n">
        <v>50776</v>
      </c>
      <c r="E26" s="5" t="n">
        <v>159295</v>
      </c>
      <c r="F26" s="5" t="n">
        <v>86179</v>
      </c>
    </row>
    <row r="27">
      <c r="A27" s="4" t="inlineStr">
        <is>
          <t>Operating Segment [Member] | Southeast Asia [Member]</t>
        </is>
      </c>
    </row>
    <row r="28">
      <c r="A28" s="3" t="inlineStr">
        <is>
          <t>Revenue by Segment [Abstract]</t>
        </is>
      </c>
    </row>
    <row r="29">
      <c r="A29" s="4" t="inlineStr">
        <is>
          <t>Revenue</t>
        </is>
      </c>
      <c r="C29" s="5" t="n">
        <v>70751</v>
      </c>
      <c r="D29" s="5" t="n">
        <v>66829</v>
      </c>
      <c r="E29" s="5" t="n">
        <v>138336</v>
      </c>
      <c r="F29" s="5" t="n">
        <v>136415</v>
      </c>
    </row>
    <row r="30">
      <c r="A30" s="4" t="inlineStr">
        <is>
          <t>Operating Segment [Member] | Japan [Member]</t>
        </is>
      </c>
    </row>
    <row r="31">
      <c r="A31" s="3" t="inlineStr">
        <is>
          <t>Revenue by Segment [Abstract]</t>
        </is>
      </c>
    </row>
    <row r="32">
      <c r="A32" s="4" t="inlineStr">
        <is>
          <t>Revenue</t>
        </is>
      </c>
      <c r="C32" s="5" t="n">
        <v>68020</v>
      </c>
      <c r="D32" s="5" t="n">
        <v>68291</v>
      </c>
      <c r="E32" s="5" t="n">
        <v>137884</v>
      </c>
      <c r="F32" s="5" t="n">
        <v>129591</v>
      </c>
    </row>
    <row r="33">
      <c r="A33" s="4" t="inlineStr">
        <is>
          <t>Operating Segment [Member] | Hong Kong/Taiwan [Member]</t>
        </is>
      </c>
    </row>
    <row r="34">
      <c r="A34" s="3" t="inlineStr">
        <is>
          <t>Revenue by Segment [Abstract]</t>
        </is>
      </c>
    </row>
    <row r="35">
      <c r="A35" s="4" t="inlineStr">
        <is>
          <t>Revenue</t>
        </is>
      </c>
      <c r="C35" s="5" t="n">
        <v>38529</v>
      </c>
      <c r="D35" s="5" t="n">
        <v>37161</v>
      </c>
      <c r="E35" s="5" t="n">
        <v>74874</v>
      </c>
      <c r="F35" s="5" t="n">
        <v>72988</v>
      </c>
    </row>
    <row r="36">
      <c r="A36" s="4" t="inlineStr">
        <is>
          <t>Operating Segment [Member] | Rhyz Investments [Member]</t>
        </is>
      </c>
    </row>
    <row r="37">
      <c r="A37" s="3" t="inlineStr">
        <is>
          <t>Revenue by Segment [Abstract]</t>
        </is>
      </c>
    </row>
    <row r="38">
      <c r="A38" s="4" t="inlineStr">
        <is>
          <t>Revenue</t>
        </is>
      </c>
      <c r="C38" s="5" t="n">
        <v>48369</v>
      </c>
      <c r="D38" s="5" t="n">
        <v>38228</v>
      </c>
      <c r="E38" s="5" t="n">
        <v>94527</v>
      </c>
      <c r="F38" s="5" t="n">
        <v>65379</v>
      </c>
    </row>
    <row r="39">
      <c r="A39" s="4" t="inlineStr">
        <is>
          <t>Operating Segment [Member] | Manufacturing [Member]</t>
        </is>
      </c>
    </row>
    <row r="40">
      <c r="A40" s="3" t="inlineStr">
        <is>
          <t>Revenue by Segment [Abstract]</t>
        </is>
      </c>
    </row>
    <row r="41">
      <c r="A41" s="4" t="inlineStr">
        <is>
          <t>Revenue</t>
        </is>
      </c>
      <c r="B41" s="4" t="inlineStr">
        <is>
          <t>[1]</t>
        </is>
      </c>
      <c r="C41" s="5" t="n">
        <v>48140</v>
      </c>
      <c r="D41" s="5" t="n">
        <v>37918</v>
      </c>
      <c r="E41" s="5" t="n">
        <v>94125</v>
      </c>
      <c r="F41" s="5" t="n">
        <v>65065</v>
      </c>
    </row>
    <row r="42">
      <c r="A42" s="4" t="inlineStr">
        <is>
          <t>Operating Segment [Member] | Grow Tech [Member]</t>
        </is>
      </c>
    </row>
    <row r="43">
      <c r="A43" s="3" t="inlineStr">
        <is>
          <t>Revenue by Segment [Abstract]</t>
        </is>
      </c>
    </row>
    <row r="44">
      <c r="A44" s="4" t="inlineStr">
        <is>
          <t>Revenue</t>
        </is>
      </c>
      <c r="C44" s="5" t="n">
        <v>191</v>
      </c>
      <c r="D44" s="5" t="n">
        <v>310</v>
      </c>
      <c r="E44" s="5" t="n">
        <v>364</v>
      </c>
      <c r="F44" s="5" t="n">
        <v>314</v>
      </c>
    </row>
    <row r="45">
      <c r="A45" s="4" t="inlineStr">
        <is>
          <t>Operating Segment [Member] | Rhyz Other [Member]</t>
        </is>
      </c>
    </row>
    <row r="46">
      <c r="A46" s="3" t="inlineStr">
        <is>
          <t>Revenue by Segment [Abstract]</t>
        </is>
      </c>
    </row>
    <row r="47">
      <c r="A47" s="4" t="inlineStr">
        <is>
          <t>Revenue</t>
        </is>
      </c>
      <c r="C47" s="5" t="n">
        <v>38</v>
      </c>
      <c r="D47" s="5" t="n">
        <v>0</v>
      </c>
      <c r="E47" s="5" t="n">
        <v>38</v>
      </c>
      <c r="F47" s="5" t="n">
        <v>0</v>
      </c>
    </row>
    <row r="48">
      <c r="A48" s="4" t="inlineStr">
        <is>
          <t>Intersegment [Member] | Manufacturing [Member]</t>
        </is>
      </c>
    </row>
    <row r="49">
      <c r="A49" s="3" t="inlineStr">
        <is>
          <t>Revenue by Segment [Abstract]</t>
        </is>
      </c>
    </row>
    <row r="50">
      <c r="A50" s="4" t="inlineStr">
        <is>
          <t>Revenue</t>
        </is>
      </c>
      <c r="C50" s="6" t="n">
        <v>23200</v>
      </c>
      <c r="D50" s="6" t="n">
        <v>6900</v>
      </c>
      <c r="E50" s="6" t="n">
        <v>40600</v>
      </c>
      <c r="F50" s="6" t="n">
        <v>13300</v>
      </c>
    </row>
    <row r="51"/>
    <row r="52">
      <c r="A52" s="4" t="inlineStr">
        <is>
          <t>[1]</t>
        </is>
      </c>
      <c r="B52" s="4" t="inlineStr">
        <is>
          <t>The Manufacturing segment had $23.2 million and $6.9 million of intersegment revenue for the three months ended June 30, 2021 and 2020, respectively, and $40.6 million and $13.3 million for the six months ended June 30, 2021 and 2020, respectively. Intersegment revenue is eliminated in the consolidated financial statements, as well as the reported segment revenue in the table above.</t>
        </is>
      </c>
    </row>
  </sheetData>
  <mergeCells count="5">
    <mergeCell ref="A1:B2"/>
    <mergeCell ref="C1:D1"/>
    <mergeCell ref="E1:F1"/>
    <mergeCell ref="A51:E51"/>
    <mergeCell ref="B52:E5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Information, Segment Contribu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Contribution [Abstract]</t>
        </is>
      </c>
    </row>
    <row r="4">
      <c r="A4" s="4" t="inlineStr">
        <is>
          <t>Operating income</t>
        </is>
      </c>
      <c r="B4" s="6" t="n">
        <v>85376</v>
      </c>
      <c r="C4" s="6" t="n">
        <v>58074</v>
      </c>
      <c r="D4" s="6" t="n">
        <v>148289</v>
      </c>
      <c r="E4" s="6" t="n">
        <v>94639</v>
      </c>
    </row>
    <row r="5">
      <c r="A5" s="4" t="inlineStr">
        <is>
          <t>Other income (expense)</t>
        </is>
      </c>
      <c r="B5" s="5" t="n">
        <v>-4012</v>
      </c>
      <c r="C5" s="5" t="n">
        <v>1581</v>
      </c>
      <c r="D5" s="5" t="n">
        <v>-2430</v>
      </c>
      <c r="E5" s="5" t="n">
        <v>-4593</v>
      </c>
    </row>
    <row r="6">
      <c r="A6" s="4" t="inlineStr">
        <is>
          <t>Income before provision for income taxes</t>
        </is>
      </c>
      <c r="B6" s="5" t="n">
        <v>81364</v>
      </c>
      <c r="C6" s="5" t="n">
        <v>59655</v>
      </c>
      <c r="D6" s="5" t="n">
        <v>145859</v>
      </c>
      <c r="E6" s="5" t="n">
        <v>90046</v>
      </c>
    </row>
    <row r="7">
      <c r="A7" s="4" t="inlineStr">
        <is>
          <t>Operating Segment [Member]</t>
        </is>
      </c>
    </row>
    <row r="8">
      <c r="A8" s="3" t="inlineStr">
        <is>
          <t>Segment Contribution [Abstract]</t>
        </is>
      </c>
    </row>
    <row r="9">
      <c r="A9" s="4" t="inlineStr">
        <is>
          <t>Operating income</t>
        </is>
      </c>
      <c r="B9" s="5" t="n">
        <v>168550</v>
      </c>
      <c r="C9" s="5" t="n">
        <v>137077</v>
      </c>
      <c r="D9" s="5" t="n">
        <v>316867</v>
      </c>
      <c r="E9" s="5" t="n">
        <v>244721</v>
      </c>
    </row>
    <row r="10">
      <c r="A10" s="4" t="inlineStr">
        <is>
          <t>Operating Segment [Member] | Nu Skin [Member]</t>
        </is>
      </c>
    </row>
    <row r="11">
      <c r="A11" s="3" t="inlineStr">
        <is>
          <t>Segment Contribution [Abstract]</t>
        </is>
      </c>
    </row>
    <row r="12">
      <c r="A12" s="4" t="inlineStr">
        <is>
          <t>Operating income</t>
        </is>
      </c>
      <c r="B12" s="5" t="n">
        <v>169285</v>
      </c>
      <c r="C12" s="5" t="n">
        <v>137162</v>
      </c>
      <c r="D12" s="5" t="n">
        <v>317867</v>
      </c>
      <c r="E12" s="5" t="n">
        <v>248807</v>
      </c>
    </row>
    <row r="13">
      <c r="A13" s="4" t="inlineStr">
        <is>
          <t>Operating Segment [Member] | Mainland China [Member]</t>
        </is>
      </c>
    </row>
    <row r="14">
      <c r="A14" s="3" t="inlineStr">
        <is>
          <t>Segment Contribution [Abstract]</t>
        </is>
      </c>
    </row>
    <row r="15">
      <c r="A15" s="4" t="inlineStr">
        <is>
          <t>Operating income</t>
        </is>
      </c>
      <c r="B15" s="5" t="n">
        <v>51480</v>
      </c>
      <c r="C15" s="5" t="n">
        <v>43668</v>
      </c>
      <c r="D15" s="5" t="n">
        <v>90919</v>
      </c>
      <c r="E15" s="5" t="n">
        <v>81055</v>
      </c>
    </row>
    <row r="16">
      <c r="A16" s="4" t="inlineStr">
        <is>
          <t>Operating Segment [Member] | Americas/Pacific [Member]</t>
        </is>
      </c>
    </row>
    <row r="17">
      <c r="A17" s="3" t="inlineStr">
        <is>
          <t>Segment Contribution [Abstract]</t>
        </is>
      </c>
    </row>
    <row r="18">
      <c r="A18" s="4" t="inlineStr">
        <is>
          <t>Operating income</t>
        </is>
      </c>
      <c r="B18" s="5" t="n">
        <v>32106</v>
      </c>
      <c r="C18" s="5" t="n">
        <v>25791</v>
      </c>
      <c r="D18" s="5" t="n">
        <v>64250</v>
      </c>
      <c r="E18" s="5" t="n">
        <v>37071</v>
      </c>
    </row>
    <row r="19">
      <c r="A19" s="4" t="inlineStr">
        <is>
          <t>Operating Segment [Member] | South Korea [Member]</t>
        </is>
      </c>
    </row>
    <row r="20">
      <c r="A20" s="3" t="inlineStr">
        <is>
          <t>Segment Contribution [Abstract]</t>
        </is>
      </c>
    </row>
    <row r="21">
      <c r="A21" s="4" t="inlineStr">
        <is>
          <t>Operating income</t>
        </is>
      </c>
      <c r="B21" s="5" t="n">
        <v>28892</v>
      </c>
      <c r="C21" s="5" t="n">
        <v>24090</v>
      </c>
      <c r="D21" s="5" t="n">
        <v>55417</v>
      </c>
      <c r="E21" s="5" t="n">
        <v>48189</v>
      </c>
    </row>
    <row r="22">
      <c r="A22" s="4" t="inlineStr">
        <is>
          <t>Operating Segment [Member] | EMEA [Member]</t>
        </is>
      </c>
    </row>
    <row r="23">
      <c r="A23" s="3" t="inlineStr">
        <is>
          <t>Segment Contribution [Abstract]</t>
        </is>
      </c>
    </row>
    <row r="24">
      <c r="A24" s="4" t="inlineStr">
        <is>
          <t>Operating income</t>
        </is>
      </c>
      <c r="B24" s="5" t="n">
        <v>13681</v>
      </c>
      <c r="C24" s="5" t="n">
        <v>3342</v>
      </c>
      <c r="D24" s="5" t="n">
        <v>22577</v>
      </c>
      <c r="E24" s="5" t="n">
        <v>3973</v>
      </c>
    </row>
    <row r="25">
      <c r="A25" s="4" t="inlineStr">
        <is>
          <t>Operating Segment [Member] | Southeast Asia [Member]</t>
        </is>
      </c>
    </row>
    <row r="26">
      <c r="A26" s="3" t="inlineStr">
        <is>
          <t>Segment Contribution [Abstract]</t>
        </is>
      </c>
    </row>
    <row r="27">
      <c r="A27" s="4" t="inlineStr">
        <is>
          <t>Operating income</t>
        </is>
      </c>
      <c r="B27" s="5" t="n">
        <v>18105</v>
      </c>
      <c r="C27" s="5" t="n">
        <v>16977</v>
      </c>
      <c r="D27" s="5" t="n">
        <v>34354</v>
      </c>
      <c r="E27" s="5" t="n">
        <v>33695</v>
      </c>
    </row>
    <row r="28">
      <c r="A28" s="4" t="inlineStr">
        <is>
          <t>Operating Segment [Member] | Japan [Member]</t>
        </is>
      </c>
    </row>
    <row r="29">
      <c r="A29" s="3" t="inlineStr">
        <is>
          <t>Segment Contribution [Abstract]</t>
        </is>
      </c>
    </row>
    <row r="30">
      <c r="A30" s="4" t="inlineStr">
        <is>
          <t>Operating income</t>
        </is>
      </c>
      <c r="B30" s="5" t="n">
        <v>16461</v>
      </c>
      <c r="C30" s="5" t="n">
        <v>16455</v>
      </c>
      <c r="D30" s="5" t="n">
        <v>34442</v>
      </c>
      <c r="E30" s="5" t="n">
        <v>31047</v>
      </c>
    </row>
    <row r="31">
      <c r="A31" s="4" t="inlineStr">
        <is>
          <t>Operating Segment [Member] | Hong Kong/Taiwan [Member]</t>
        </is>
      </c>
    </row>
    <row r="32">
      <c r="A32" s="3" t="inlineStr">
        <is>
          <t>Segment Contribution [Abstract]</t>
        </is>
      </c>
    </row>
    <row r="33">
      <c r="A33" s="4" t="inlineStr">
        <is>
          <t>Operating income</t>
        </is>
      </c>
      <c r="B33" s="5" t="n">
        <v>8560</v>
      </c>
      <c r="C33" s="5" t="n">
        <v>6839</v>
      </c>
      <c r="D33" s="5" t="n">
        <v>15908</v>
      </c>
      <c r="E33" s="5" t="n">
        <v>13777</v>
      </c>
    </row>
    <row r="34">
      <c r="A34" s="4" t="inlineStr">
        <is>
          <t>Operating Segment [Member] | Rhyz Investments [Member]</t>
        </is>
      </c>
    </row>
    <row r="35">
      <c r="A35" s="3" t="inlineStr">
        <is>
          <t>Segment Contribution [Abstract]</t>
        </is>
      </c>
    </row>
    <row r="36">
      <c r="A36" s="4" t="inlineStr">
        <is>
          <t>Operating income</t>
        </is>
      </c>
      <c r="B36" s="5" t="n">
        <v>-735</v>
      </c>
      <c r="C36" s="5" t="n">
        <v>-85</v>
      </c>
      <c r="D36" s="5" t="n">
        <v>-1000</v>
      </c>
      <c r="E36" s="5" t="n">
        <v>-4086</v>
      </c>
    </row>
    <row r="37">
      <c r="A37" s="4" t="inlineStr">
        <is>
          <t>Operating Segment [Member] | Manufacturing [Member]</t>
        </is>
      </c>
    </row>
    <row r="38">
      <c r="A38" s="3" t="inlineStr">
        <is>
          <t>Segment Contribution [Abstract]</t>
        </is>
      </c>
    </row>
    <row r="39">
      <c r="A39" s="4" t="inlineStr">
        <is>
          <t>Operating income</t>
        </is>
      </c>
      <c r="B39" s="5" t="n">
        <v>6764</v>
      </c>
      <c r="C39" s="5" t="n">
        <v>5402</v>
      </c>
      <c r="D39" s="5" t="n">
        <v>12590</v>
      </c>
      <c r="E39" s="5" t="n">
        <v>8251</v>
      </c>
    </row>
    <row r="40">
      <c r="A40" s="4" t="inlineStr">
        <is>
          <t>Operating Segment [Member] | Grow Tech [Member]</t>
        </is>
      </c>
    </row>
    <row r="41">
      <c r="A41" s="3" t="inlineStr">
        <is>
          <t>Segment Contribution [Abstract]</t>
        </is>
      </c>
    </row>
    <row r="42">
      <c r="A42" s="4" t="inlineStr">
        <is>
          <t>Operating income</t>
        </is>
      </c>
      <c r="B42" s="5" t="n">
        <v>-6980</v>
      </c>
      <c r="C42" s="5" t="n">
        <v>-5487</v>
      </c>
      <c r="D42" s="5" t="n">
        <v>-13071</v>
      </c>
      <c r="E42" s="5" t="n">
        <v>-12337</v>
      </c>
    </row>
    <row r="43">
      <c r="A43" s="4" t="inlineStr">
        <is>
          <t>Operating Segment [Member] | Rhyz Other [Member]</t>
        </is>
      </c>
    </row>
    <row r="44">
      <c r="A44" s="3" t="inlineStr">
        <is>
          <t>Segment Contribution [Abstract]</t>
        </is>
      </c>
    </row>
    <row r="45">
      <c r="A45" s="4" t="inlineStr">
        <is>
          <t>Operating income</t>
        </is>
      </c>
      <c r="B45" s="5" t="n">
        <v>-519</v>
      </c>
      <c r="C45" s="5" t="n">
        <v>0</v>
      </c>
      <c r="D45" s="5" t="n">
        <v>-519</v>
      </c>
      <c r="E45" s="5" t="n">
        <v>0</v>
      </c>
    </row>
    <row r="46">
      <c r="A46" s="4" t="inlineStr">
        <is>
          <t>Corporate and Other [Member]</t>
        </is>
      </c>
    </row>
    <row r="47">
      <c r="A47" s="3" t="inlineStr">
        <is>
          <t>Segment Contribution [Abstract]</t>
        </is>
      </c>
    </row>
    <row r="48">
      <c r="A48" s="4" t="inlineStr">
        <is>
          <t>Operating income</t>
        </is>
      </c>
      <c r="B48" s="6" t="n">
        <v>-83174</v>
      </c>
      <c r="C48" s="6" t="n">
        <v>-79003</v>
      </c>
      <c r="D48" s="6" t="n">
        <v>-168578</v>
      </c>
      <c r="E48" s="6" t="n">
        <v>-15008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preciation and Amortization and Capital Expenditur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ized Financial Information [Abstract]</t>
        </is>
      </c>
    </row>
    <row r="4">
      <c r="A4" s="4" t="inlineStr">
        <is>
          <t>Depreciation and amortization</t>
        </is>
      </c>
      <c r="B4" s="6" t="n">
        <v>19581</v>
      </c>
      <c r="C4" s="6" t="n">
        <v>18264</v>
      </c>
      <c r="D4" s="6" t="n">
        <v>37925</v>
      </c>
      <c r="E4" s="6" t="n">
        <v>37359</v>
      </c>
    </row>
    <row r="5">
      <c r="A5" s="4" t="inlineStr">
        <is>
          <t>Capital expenditures</t>
        </is>
      </c>
      <c r="B5" s="5" t="n">
        <v>17476</v>
      </c>
      <c r="C5" s="5" t="n">
        <v>9305</v>
      </c>
      <c r="D5" s="5" t="n">
        <v>36849</v>
      </c>
      <c r="E5" s="5" t="n">
        <v>28692</v>
      </c>
    </row>
    <row r="6">
      <c r="A6" s="4" t="inlineStr">
        <is>
          <t>Operating Segments [Member] | Nu Skin [Member]</t>
        </is>
      </c>
    </row>
    <row r="7">
      <c r="A7" s="3" t="inlineStr">
        <is>
          <t>Summarized Financial Information [Abstract]</t>
        </is>
      </c>
    </row>
    <row r="8">
      <c r="A8" s="4" t="inlineStr">
        <is>
          <t>Depreciation and amortization</t>
        </is>
      </c>
      <c r="B8" s="5" t="n">
        <v>6281</v>
      </c>
      <c r="C8" s="5" t="n">
        <v>5867</v>
      </c>
      <c r="D8" s="5" t="n">
        <v>12619</v>
      </c>
      <c r="E8" s="5" t="n">
        <v>11449</v>
      </c>
    </row>
    <row r="9">
      <c r="A9" s="4" t="inlineStr">
        <is>
          <t>Capital expenditures</t>
        </is>
      </c>
      <c r="B9" s="5" t="n">
        <v>4249</v>
      </c>
      <c r="C9" s="5" t="n">
        <v>3125</v>
      </c>
      <c r="D9" s="5" t="n">
        <v>14196</v>
      </c>
      <c r="E9" s="5" t="n">
        <v>7670</v>
      </c>
    </row>
    <row r="10">
      <c r="A10" s="4" t="inlineStr">
        <is>
          <t>Operating Segments [Member] | Mainland China [Member]</t>
        </is>
      </c>
    </row>
    <row r="11">
      <c r="A11" s="3" t="inlineStr">
        <is>
          <t>Summarized Financial Information [Abstract]</t>
        </is>
      </c>
    </row>
    <row r="12">
      <c r="A12" s="4" t="inlineStr">
        <is>
          <t>Depreciation and amortization</t>
        </is>
      </c>
      <c r="B12" s="5" t="n">
        <v>3276</v>
      </c>
      <c r="C12" s="5" t="n">
        <v>2558</v>
      </c>
      <c r="D12" s="5" t="n">
        <v>6615</v>
      </c>
      <c r="E12" s="5" t="n">
        <v>4982</v>
      </c>
    </row>
    <row r="13">
      <c r="A13" s="4" t="inlineStr">
        <is>
          <t>Capital expenditures</t>
        </is>
      </c>
      <c r="B13" s="5" t="n">
        <v>3416</v>
      </c>
      <c r="C13" s="5" t="n">
        <v>716</v>
      </c>
      <c r="D13" s="5" t="n">
        <v>11933</v>
      </c>
      <c r="E13" s="5" t="n">
        <v>3577</v>
      </c>
    </row>
    <row r="14">
      <c r="A14" s="4" t="inlineStr">
        <is>
          <t>Operating Segments [Member] | Americas/Pacific [Member]</t>
        </is>
      </c>
    </row>
    <row r="15">
      <c r="A15" s="3" t="inlineStr">
        <is>
          <t>Summarized Financial Information [Abstract]</t>
        </is>
      </c>
    </row>
    <row r="16">
      <c r="A16" s="4" t="inlineStr">
        <is>
          <t>Depreciation and amortization</t>
        </is>
      </c>
      <c r="B16" s="5" t="n">
        <v>273</v>
      </c>
      <c r="C16" s="5" t="n">
        <v>253</v>
      </c>
      <c r="D16" s="5" t="n">
        <v>529</v>
      </c>
      <c r="E16" s="5" t="n">
        <v>498</v>
      </c>
    </row>
    <row r="17">
      <c r="A17" s="4" t="inlineStr">
        <is>
          <t>Capital expenditures</t>
        </is>
      </c>
      <c r="B17" s="5" t="n">
        <v>102</v>
      </c>
      <c r="C17" s="5" t="n">
        <v>72</v>
      </c>
      <c r="D17" s="5" t="n">
        <v>380</v>
      </c>
      <c r="E17" s="5" t="n">
        <v>766</v>
      </c>
    </row>
    <row r="18">
      <c r="A18" s="4" t="inlineStr">
        <is>
          <t>Operating Segments [Member] | South Korea [Member]</t>
        </is>
      </c>
    </row>
    <row r="19">
      <c r="A19" s="3" t="inlineStr">
        <is>
          <t>Summarized Financial Information [Abstract]</t>
        </is>
      </c>
    </row>
    <row r="20">
      <c r="A20" s="4" t="inlineStr">
        <is>
          <t>Depreciation and amortization</t>
        </is>
      </c>
      <c r="B20" s="5" t="n">
        <v>973</v>
      </c>
      <c r="C20" s="5" t="n">
        <v>918</v>
      </c>
      <c r="D20" s="5" t="n">
        <v>1963</v>
      </c>
      <c r="E20" s="5" t="n">
        <v>1975</v>
      </c>
    </row>
    <row r="21">
      <c r="A21" s="4" t="inlineStr">
        <is>
          <t>Capital expenditures</t>
        </is>
      </c>
      <c r="B21" s="5" t="n">
        <v>18</v>
      </c>
      <c r="C21" s="5" t="n">
        <v>195</v>
      </c>
      <c r="D21" s="5" t="n">
        <v>508</v>
      </c>
      <c r="E21" s="5" t="n">
        <v>364</v>
      </c>
    </row>
    <row r="22">
      <c r="A22" s="4" t="inlineStr">
        <is>
          <t>Operating Segments [Member] | EMEA [Member]</t>
        </is>
      </c>
    </row>
    <row r="23">
      <c r="A23" s="3" t="inlineStr">
        <is>
          <t>Summarized Financial Information [Abstract]</t>
        </is>
      </c>
    </row>
    <row r="24">
      <c r="A24" s="4" t="inlineStr">
        <is>
          <t>Depreciation and amortization</t>
        </is>
      </c>
      <c r="B24" s="5" t="n">
        <v>283</v>
      </c>
      <c r="C24" s="5" t="n">
        <v>242</v>
      </c>
      <c r="D24" s="5" t="n">
        <v>569</v>
      </c>
      <c r="E24" s="5" t="n">
        <v>500</v>
      </c>
    </row>
    <row r="25">
      <c r="A25" s="4" t="inlineStr">
        <is>
          <t>Capital expenditures</t>
        </is>
      </c>
      <c r="B25" s="5" t="n">
        <v>258</v>
      </c>
      <c r="C25" s="5" t="n">
        <v>633</v>
      </c>
      <c r="D25" s="5" t="n">
        <v>430</v>
      </c>
      <c r="E25" s="5" t="n">
        <v>660</v>
      </c>
    </row>
    <row r="26">
      <c r="A26" s="4" t="inlineStr">
        <is>
          <t>Operating Segments [Member] | Southeast Asia [Member]</t>
        </is>
      </c>
    </row>
    <row r="27">
      <c r="A27" s="3" t="inlineStr">
        <is>
          <t>Summarized Financial Information [Abstract]</t>
        </is>
      </c>
    </row>
    <row r="28">
      <c r="A28" s="4" t="inlineStr">
        <is>
          <t>Depreciation and amortization</t>
        </is>
      </c>
      <c r="B28" s="5" t="n">
        <v>345</v>
      </c>
      <c r="C28" s="5" t="n">
        <v>444</v>
      </c>
      <c r="D28" s="5" t="n">
        <v>674</v>
      </c>
      <c r="E28" s="5" t="n">
        <v>931</v>
      </c>
    </row>
    <row r="29">
      <c r="A29" s="4" t="inlineStr">
        <is>
          <t>Capital expenditures</t>
        </is>
      </c>
      <c r="B29" s="5" t="n">
        <v>343</v>
      </c>
      <c r="C29" s="5" t="n">
        <v>6</v>
      </c>
      <c r="D29" s="5" t="n">
        <v>742</v>
      </c>
      <c r="E29" s="5" t="n">
        <v>639</v>
      </c>
    </row>
    <row r="30">
      <c r="A30" s="4" t="inlineStr">
        <is>
          <t>Operating Segments [Member] | Japan [Member]</t>
        </is>
      </c>
    </row>
    <row r="31">
      <c r="A31" s="3" t="inlineStr">
        <is>
          <t>Summarized Financial Information [Abstract]</t>
        </is>
      </c>
    </row>
    <row r="32">
      <c r="A32" s="4" t="inlineStr">
        <is>
          <t>Depreciation and amortization</t>
        </is>
      </c>
      <c r="B32" s="5" t="n">
        <v>226</v>
      </c>
      <c r="C32" s="5" t="n">
        <v>834</v>
      </c>
      <c r="D32" s="5" t="n">
        <v>479</v>
      </c>
      <c r="E32" s="5" t="n">
        <v>1306</v>
      </c>
    </row>
    <row r="33">
      <c r="A33" s="4" t="inlineStr">
        <is>
          <t>Capital expenditures</t>
        </is>
      </c>
      <c r="B33" s="5" t="n">
        <v>0</v>
      </c>
      <c r="C33" s="5" t="n">
        <v>1491</v>
      </c>
      <c r="D33" s="5" t="n">
        <v>91</v>
      </c>
      <c r="E33" s="5" t="n">
        <v>1648</v>
      </c>
    </row>
    <row r="34">
      <c r="A34" s="4" t="inlineStr">
        <is>
          <t>Operating Segments [Member] | Hong Kong/Taiwan [Member]</t>
        </is>
      </c>
    </row>
    <row r="35">
      <c r="A35" s="3" t="inlineStr">
        <is>
          <t>Summarized Financial Information [Abstract]</t>
        </is>
      </c>
    </row>
    <row r="36">
      <c r="A36" s="4" t="inlineStr">
        <is>
          <t>Depreciation and amortization</t>
        </is>
      </c>
      <c r="B36" s="5" t="n">
        <v>905</v>
      </c>
      <c r="C36" s="5" t="n">
        <v>618</v>
      </c>
      <c r="D36" s="5" t="n">
        <v>1790</v>
      </c>
      <c r="E36" s="5" t="n">
        <v>1257</v>
      </c>
    </row>
    <row r="37">
      <c r="A37" s="4" t="inlineStr">
        <is>
          <t>Capital expenditures</t>
        </is>
      </c>
      <c r="B37" s="5" t="n">
        <v>112</v>
      </c>
      <c r="C37" s="5" t="n">
        <v>12</v>
      </c>
      <c r="D37" s="5" t="n">
        <v>112</v>
      </c>
      <c r="E37" s="5" t="n">
        <v>16</v>
      </c>
    </row>
    <row r="38">
      <c r="A38" s="4" t="inlineStr">
        <is>
          <t>Operating Segments [Member] | Rhyz Investments [Member]</t>
        </is>
      </c>
    </row>
    <row r="39">
      <c r="A39" s="3" t="inlineStr">
        <is>
          <t>Summarized Financial Information [Abstract]</t>
        </is>
      </c>
    </row>
    <row r="40">
      <c r="A40" s="4" t="inlineStr">
        <is>
          <t>Depreciation and amortization</t>
        </is>
      </c>
      <c r="B40" s="5" t="n">
        <v>4642</v>
      </c>
      <c r="C40" s="5" t="n">
        <v>3310</v>
      </c>
      <c r="D40" s="5" t="n">
        <v>8669</v>
      </c>
      <c r="E40" s="5" t="n">
        <v>6350</v>
      </c>
    </row>
    <row r="41">
      <c r="A41" s="4" t="inlineStr">
        <is>
          <t>Capital expenditures</t>
        </is>
      </c>
      <c r="B41" s="5" t="n">
        <v>5723</v>
      </c>
      <c r="C41" s="5" t="n">
        <v>842</v>
      </c>
      <c r="D41" s="5" t="n">
        <v>10003</v>
      </c>
      <c r="E41" s="5" t="n">
        <v>11525</v>
      </c>
    </row>
    <row r="42">
      <c r="A42" s="4" t="inlineStr">
        <is>
          <t>Operating Segments [Member] | Manufacturing [Member]</t>
        </is>
      </c>
    </row>
    <row r="43">
      <c r="A43" s="3" t="inlineStr">
        <is>
          <t>Summarized Financial Information [Abstract]</t>
        </is>
      </c>
    </row>
    <row r="44">
      <c r="A44" s="4" t="inlineStr">
        <is>
          <t>Depreciation and amortization</t>
        </is>
      </c>
      <c r="B44" s="5" t="n">
        <v>2887</v>
      </c>
      <c r="C44" s="5" t="n">
        <v>2062</v>
      </c>
      <c r="D44" s="5" t="n">
        <v>5575</v>
      </c>
      <c r="E44" s="5" t="n">
        <v>3877</v>
      </c>
    </row>
    <row r="45">
      <c r="A45" s="4" t="inlineStr">
        <is>
          <t>Capital expenditures</t>
        </is>
      </c>
      <c r="B45" s="5" t="n">
        <v>5662</v>
      </c>
      <c r="C45" s="5" t="n">
        <v>603</v>
      </c>
      <c r="D45" s="5" t="n">
        <v>9000</v>
      </c>
      <c r="E45" s="5" t="n">
        <v>11108</v>
      </c>
    </row>
    <row r="46">
      <c r="A46" s="4" t="inlineStr">
        <is>
          <t>Operating Segments [Member] | Grow Tech [Member]</t>
        </is>
      </c>
    </row>
    <row r="47">
      <c r="A47" s="3" t="inlineStr">
        <is>
          <t>Summarized Financial Information [Abstract]</t>
        </is>
      </c>
    </row>
    <row r="48">
      <c r="A48" s="4" t="inlineStr">
        <is>
          <t>Depreciation and amortization</t>
        </is>
      </c>
      <c r="B48" s="5" t="n">
        <v>1360</v>
      </c>
      <c r="C48" s="5" t="n">
        <v>1248</v>
      </c>
      <c r="D48" s="5" t="n">
        <v>2699</v>
      </c>
      <c r="E48" s="5" t="n">
        <v>2473</v>
      </c>
    </row>
    <row r="49">
      <c r="A49" s="4" t="inlineStr">
        <is>
          <t>Capital expenditures</t>
        </is>
      </c>
      <c r="B49" s="5" t="n">
        <v>61</v>
      </c>
      <c r="C49" s="5" t="n">
        <v>239</v>
      </c>
      <c r="D49" s="5" t="n">
        <v>1003</v>
      </c>
      <c r="E49" s="5" t="n">
        <v>417</v>
      </c>
    </row>
    <row r="50">
      <c r="A50" s="4" t="inlineStr">
        <is>
          <t>Operating Segments [Member] | Rhyz Other [Member]</t>
        </is>
      </c>
    </row>
    <row r="51">
      <c r="A51" s="3" t="inlineStr">
        <is>
          <t>Summarized Financial Information [Abstract]</t>
        </is>
      </c>
    </row>
    <row r="52">
      <c r="A52" s="4" t="inlineStr">
        <is>
          <t>Depreciation and amortization</t>
        </is>
      </c>
      <c r="B52" s="5" t="n">
        <v>395</v>
      </c>
      <c r="C52" s="5" t="n">
        <v>0</v>
      </c>
      <c r="D52" s="5" t="n">
        <v>395</v>
      </c>
      <c r="E52" s="5" t="n">
        <v>0</v>
      </c>
    </row>
    <row r="53">
      <c r="A53" s="4" t="inlineStr">
        <is>
          <t>Capital expenditures</t>
        </is>
      </c>
      <c r="B53" s="5" t="n">
        <v>0</v>
      </c>
      <c r="C53" s="5" t="n">
        <v>0</v>
      </c>
      <c r="D53" s="5" t="n">
        <v>0</v>
      </c>
      <c r="E53" s="5" t="n">
        <v>0</v>
      </c>
    </row>
    <row r="54">
      <c r="A54" s="4" t="inlineStr">
        <is>
          <t>Corporate and Other [Member]</t>
        </is>
      </c>
    </row>
    <row r="55">
      <c r="A55" s="3" t="inlineStr">
        <is>
          <t>Summarized Financial Information [Abstract]</t>
        </is>
      </c>
    </row>
    <row r="56">
      <c r="A56" s="4" t="inlineStr">
        <is>
          <t>Depreciation and amortization</t>
        </is>
      </c>
      <c r="B56" s="5" t="n">
        <v>8658</v>
      </c>
      <c r="C56" s="5" t="n">
        <v>9087</v>
      </c>
      <c r="D56" s="5" t="n">
        <v>16637</v>
      </c>
      <c r="E56" s="5" t="n">
        <v>19560</v>
      </c>
    </row>
    <row r="57">
      <c r="A57" s="4" t="inlineStr">
        <is>
          <t>Capital expenditures</t>
        </is>
      </c>
      <c r="B57" s="6" t="n">
        <v>7504</v>
      </c>
      <c r="C57" s="6" t="n">
        <v>5338</v>
      </c>
      <c r="D57" s="6" t="n">
        <v>12650</v>
      </c>
      <c r="E57" s="6" t="n">
        <v>949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Acquisitions (Details) - USD ($) $ in Thousands</t>
        </is>
      </c>
      <c r="B1" s="2" t="inlineStr">
        <is>
          <t>1 Months Ended</t>
        </is>
      </c>
      <c r="D1" s="2" t="inlineStr">
        <is>
          <t>6 Months Ended</t>
        </is>
      </c>
    </row>
    <row r="2">
      <c r="B2" s="2" t="inlineStr">
        <is>
          <t>Apr. 30, 2021</t>
        </is>
      </c>
      <c r="C2" s="2" t="inlineStr">
        <is>
          <t>Dec. 31, 2020</t>
        </is>
      </c>
      <c r="D2" s="2" t="inlineStr">
        <is>
          <t>Jun. 30, 2021</t>
        </is>
      </c>
      <c r="E2" s="2" t="inlineStr">
        <is>
          <t>Jun. 30, 2020</t>
        </is>
      </c>
    </row>
    <row r="3">
      <c r="A3" s="3" t="inlineStr">
        <is>
          <t>Acquisitions [Abstract]</t>
        </is>
      </c>
    </row>
    <row r="4">
      <c r="A4" s="4" t="inlineStr">
        <is>
          <t>Purchase price, net of cash acquired</t>
        </is>
      </c>
      <c r="D4" s="6" t="n">
        <v>18963</v>
      </c>
      <c r="E4" s="6" t="n">
        <v>0</v>
      </c>
    </row>
    <row r="5">
      <c r="A5" s="3" t="inlineStr">
        <is>
          <t>Fair Value of Assets Acquired [Abstract]</t>
        </is>
      </c>
    </row>
    <row r="6">
      <c r="A6" s="4" t="inlineStr">
        <is>
          <t>Goodwill</t>
        </is>
      </c>
      <c r="C6" s="6" t="n">
        <v>202979</v>
      </c>
      <c r="D6" s="6" t="n">
        <v>215582</v>
      </c>
    </row>
    <row r="7">
      <c r="A7" s="4" t="inlineStr">
        <is>
          <t>3i [Member]</t>
        </is>
      </c>
    </row>
    <row r="8">
      <c r="A8" s="3" t="inlineStr">
        <is>
          <t>Acquisitions [Abstract]</t>
        </is>
      </c>
    </row>
    <row r="9">
      <c r="A9" s="4" t="inlineStr">
        <is>
          <t>Percentage of entity acquired</t>
        </is>
      </c>
      <c r="C9" s="4" t="inlineStr">
        <is>
          <t>100.00%</t>
        </is>
      </c>
    </row>
    <row r="10">
      <c r="A10" s="4" t="inlineStr">
        <is>
          <t>Purchase price, net of cash acquired</t>
        </is>
      </c>
      <c r="C10" s="6" t="n">
        <v>15700</v>
      </c>
    </row>
    <row r="11">
      <c r="A11" s="4" t="inlineStr">
        <is>
          <t>Cash acquired</t>
        </is>
      </c>
      <c r="C11" s="5" t="n">
        <v>2100</v>
      </c>
    </row>
    <row r="12">
      <c r="A12" s="4" t="inlineStr">
        <is>
          <t>Accrued liability</t>
        </is>
      </c>
      <c r="C12" s="5" t="n">
        <v>800</v>
      </c>
    </row>
    <row r="13">
      <c r="A13" s="4" t="inlineStr">
        <is>
          <t>Incremental contingent consideration</t>
        </is>
      </c>
      <c r="C13" s="5" t="n">
        <v>7000</v>
      </c>
    </row>
    <row r="14">
      <c r="A14" s="4" t="inlineStr">
        <is>
          <t>Contingent consideration</t>
        </is>
      </c>
      <c r="C14" s="5" t="n">
        <v>3100</v>
      </c>
    </row>
    <row r="15">
      <c r="A15" s="4" t="inlineStr">
        <is>
          <t>Gross purchase price</t>
        </is>
      </c>
      <c r="C15" s="5" t="n">
        <v>24500</v>
      </c>
    </row>
    <row r="16">
      <c r="A16" s="3" t="inlineStr">
        <is>
          <t>Fair Value of Assets Acquired [Abstract]</t>
        </is>
      </c>
    </row>
    <row r="17">
      <c r="A17" s="4" t="inlineStr">
        <is>
          <t>Intangible assets</t>
        </is>
      </c>
      <c r="C17" s="5" t="n">
        <v>14400</v>
      </c>
    </row>
    <row r="18">
      <c r="A18" s="4" t="inlineStr">
        <is>
          <t>Property and equipment</t>
        </is>
      </c>
      <c r="C18" s="5" t="n">
        <v>300</v>
      </c>
    </row>
    <row r="19">
      <c r="A19" s="4" t="inlineStr">
        <is>
          <t>Cash</t>
        </is>
      </c>
      <c r="C19" s="5" t="n">
        <v>2100</v>
      </c>
    </row>
    <row r="20">
      <c r="A20" s="4" t="inlineStr">
        <is>
          <t>Accounts receivable</t>
        </is>
      </c>
      <c r="C20" s="5" t="n">
        <v>800</v>
      </c>
    </row>
    <row r="21">
      <c r="A21" s="4" t="inlineStr">
        <is>
          <t>Inventory</t>
        </is>
      </c>
      <c r="C21" s="5" t="n">
        <v>300</v>
      </c>
    </row>
    <row r="22">
      <c r="A22" s="4" t="inlineStr">
        <is>
          <t>Current liabilities</t>
        </is>
      </c>
      <c r="C22" s="5" t="n">
        <v>300</v>
      </c>
    </row>
    <row r="23">
      <c r="A23" s="4" t="inlineStr">
        <is>
          <t>Deferred tax liability</t>
        </is>
      </c>
      <c r="C23" s="5" t="n">
        <v>3100</v>
      </c>
    </row>
    <row r="24">
      <c r="A24" s="4" t="inlineStr">
        <is>
          <t>Goodwill</t>
        </is>
      </c>
      <c r="C24" s="5" t="n">
        <v>6400</v>
      </c>
    </row>
    <row r="25">
      <c r="A25" s="4" t="inlineStr">
        <is>
          <t>Useful life</t>
        </is>
      </c>
      <c r="D25" s="4" t="inlineStr">
        <is>
          <t>8 years</t>
        </is>
      </c>
    </row>
    <row r="26">
      <c r="A26" s="4" t="inlineStr">
        <is>
          <t>3i [Member] | Customer Relationships [Member]</t>
        </is>
      </c>
    </row>
    <row r="27">
      <c r="A27" s="3" t="inlineStr">
        <is>
          <t>Fair Value of Assets Acquired [Abstract]</t>
        </is>
      </c>
    </row>
    <row r="28">
      <c r="A28" s="4" t="inlineStr">
        <is>
          <t>Intangible assets</t>
        </is>
      </c>
      <c r="C28" s="5" t="n">
        <v>3700</v>
      </c>
    </row>
    <row r="29">
      <c r="A29" s="4" t="inlineStr">
        <is>
          <t>3i [Member] | Technology [Member]</t>
        </is>
      </c>
    </row>
    <row r="30">
      <c r="A30" s="3" t="inlineStr">
        <is>
          <t>Fair Value of Assets Acquired [Abstract]</t>
        </is>
      </c>
    </row>
    <row r="31">
      <c r="A31" s="4" t="inlineStr">
        <is>
          <t>Intangible assets</t>
        </is>
      </c>
      <c r="C31" s="5" t="n">
        <v>10000</v>
      </c>
    </row>
    <row r="32">
      <c r="A32" s="4" t="inlineStr">
        <is>
          <t>3i [Member] | Other Intangibles [Member]</t>
        </is>
      </c>
    </row>
    <row r="33">
      <c r="A33" s="3" t="inlineStr">
        <is>
          <t>Fair Value of Assets Acquired [Abstract]</t>
        </is>
      </c>
    </row>
    <row r="34">
      <c r="A34" s="4" t="inlineStr">
        <is>
          <t>Intangible assets</t>
        </is>
      </c>
      <c r="C34" s="6" t="n">
        <v>700</v>
      </c>
    </row>
    <row r="35">
      <c r="A35" s="4" t="inlineStr">
        <is>
          <t>MyFavoriteThings, Inc. [Member]</t>
        </is>
      </c>
    </row>
    <row r="36">
      <c r="A36" s="3" t="inlineStr">
        <is>
          <t>Acquisitions [Abstract]</t>
        </is>
      </c>
    </row>
    <row r="37">
      <c r="A37" s="4" t="inlineStr">
        <is>
          <t>Percentage of entity acquired</t>
        </is>
      </c>
      <c r="B37" s="4" t="inlineStr">
        <is>
          <t>100.00%</t>
        </is>
      </c>
    </row>
    <row r="38">
      <c r="A38" s="4" t="inlineStr">
        <is>
          <t>Purchase price, net of cash acquired</t>
        </is>
      </c>
      <c r="B38" s="6" t="n">
        <v>16800</v>
      </c>
    </row>
    <row r="39">
      <c r="A39" s="4" t="inlineStr">
        <is>
          <t>Cash acquired</t>
        </is>
      </c>
      <c r="B39" s="5" t="n">
        <v>400</v>
      </c>
    </row>
    <row r="40">
      <c r="A40" s="4" t="inlineStr">
        <is>
          <t>Accrued liability</t>
        </is>
      </c>
      <c r="B40" s="5" t="n">
        <v>900</v>
      </c>
    </row>
    <row r="41">
      <c r="A41" s="4" t="inlineStr">
        <is>
          <t>Incremental contingent consideration</t>
        </is>
      </c>
      <c r="B41" s="5" t="n">
        <v>24000</v>
      </c>
    </row>
    <row r="42">
      <c r="A42" s="4" t="inlineStr">
        <is>
          <t>Contingent consideration</t>
        </is>
      </c>
      <c r="B42" s="5" t="n">
        <v>8700</v>
      </c>
    </row>
    <row r="43">
      <c r="A43" s="4" t="inlineStr">
        <is>
          <t>Gross purchase price</t>
        </is>
      </c>
      <c r="B43" s="5" t="n">
        <v>29400</v>
      </c>
    </row>
    <row r="44">
      <c r="A44" s="3" t="inlineStr">
        <is>
          <t>Fair Value of Assets Acquired [Abstract]</t>
        </is>
      </c>
    </row>
    <row r="45">
      <c r="A45" s="4" t="inlineStr">
        <is>
          <t>Intangible assets</t>
        </is>
      </c>
      <c r="B45" s="5" t="n">
        <v>16400</v>
      </c>
    </row>
    <row r="46">
      <c r="A46" s="4" t="inlineStr">
        <is>
          <t>Cash</t>
        </is>
      </c>
      <c r="B46" s="5" t="n">
        <v>400</v>
      </c>
    </row>
    <row r="47">
      <c r="A47" s="4" t="inlineStr">
        <is>
          <t>Accounts receivable</t>
        </is>
      </c>
      <c r="B47" s="5" t="n">
        <v>100</v>
      </c>
    </row>
    <row r="48">
      <c r="A48" s="4" t="inlineStr">
        <is>
          <t>Deferred tax liability</t>
        </is>
      </c>
      <c r="B48" s="5" t="n">
        <v>3500</v>
      </c>
    </row>
    <row r="49">
      <c r="A49" s="4" t="inlineStr">
        <is>
          <t>Goodwill</t>
        </is>
      </c>
      <c r="B49" s="5" t="n">
        <v>12600</v>
      </c>
    </row>
    <row r="50">
      <c r="A50" s="4" t="inlineStr">
        <is>
          <t>MyFavoriteThings, Inc. [Member] | Customer Relationships [Member]</t>
        </is>
      </c>
    </row>
    <row r="51">
      <c r="A51" s="3" t="inlineStr">
        <is>
          <t>Fair Value of Assets Acquired [Abstract]</t>
        </is>
      </c>
    </row>
    <row r="52">
      <c r="A52" s="4" t="inlineStr">
        <is>
          <t>Intangible assets</t>
        </is>
      </c>
      <c r="B52" s="5" t="n">
        <v>2000</v>
      </c>
    </row>
    <row r="53">
      <c r="A53" s="4" t="inlineStr">
        <is>
          <t>Useful life</t>
        </is>
      </c>
      <c r="D53" s="4" t="inlineStr">
        <is>
          <t>4 years</t>
        </is>
      </c>
    </row>
    <row r="54">
      <c r="A54" s="4" t="inlineStr">
        <is>
          <t>MyFavoriteThings, Inc. [Member] | Technology [Member]</t>
        </is>
      </c>
    </row>
    <row r="55">
      <c r="A55" s="3" t="inlineStr">
        <is>
          <t>Fair Value of Assets Acquired [Abstract]</t>
        </is>
      </c>
    </row>
    <row r="56">
      <c r="A56" s="4" t="inlineStr">
        <is>
          <t>Intangible assets</t>
        </is>
      </c>
      <c r="B56" s="5" t="n">
        <v>11300</v>
      </c>
    </row>
    <row r="57">
      <c r="A57" s="4" t="inlineStr">
        <is>
          <t>Useful life</t>
        </is>
      </c>
      <c r="D57" s="4" t="inlineStr">
        <is>
          <t>8 years</t>
        </is>
      </c>
    </row>
    <row r="58">
      <c r="A58" s="4" t="inlineStr">
        <is>
          <t>MyFavoriteThings, Inc. [Member] | Tradenames [Member]</t>
        </is>
      </c>
    </row>
    <row r="59">
      <c r="A59" s="3" t="inlineStr">
        <is>
          <t>Fair Value of Assets Acquired [Abstract]</t>
        </is>
      </c>
    </row>
    <row r="60">
      <c r="A60" s="4" t="inlineStr">
        <is>
          <t>Intangible assets</t>
        </is>
      </c>
      <c r="B60" s="5" t="n">
        <v>2800</v>
      </c>
    </row>
    <row r="61">
      <c r="A61" s="4" t="inlineStr">
        <is>
          <t>Useful life</t>
        </is>
      </c>
      <c r="D61" s="4" t="inlineStr">
        <is>
          <t>8 years</t>
        </is>
      </c>
    </row>
    <row r="62">
      <c r="A62" s="4" t="inlineStr">
        <is>
          <t>MyFavoriteThings, Inc. [Member] | Other Intangibles [Member]</t>
        </is>
      </c>
    </row>
    <row r="63">
      <c r="A63" s="3" t="inlineStr">
        <is>
          <t>Fair Value of Assets Acquired [Abstract]</t>
        </is>
      </c>
    </row>
    <row r="64">
      <c r="A64" s="4" t="inlineStr">
        <is>
          <t>Intangible assets</t>
        </is>
      </c>
      <c r="B64" s="6" t="n">
        <v>300</v>
      </c>
    </row>
    <row r="65">
      <c r="A65" s="4" t="inlineStr">
        <is>
          <t>Useful life</t>
        </is>
      </c>
      <c r="D65" s="4" t="inlineStr">
        <is>
          <t>3 year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s of Comprehensive Income (Unaudited) [Abstract]</t>
        </is>
      </c>
    </row>
    <row r="4">
      <c r="A4" s="4" t="inlineStr">
        <is>
          <t>Net income</t>
        </is>
      </c>
      <c r="B4" s="6" t="n">
        <v>59338</v>
      </c>
      <c r="C4" s="6" t="n">
        <v>41851</v>
      </c>
      <c r="D4" s="6" t="n">
        <v>106768</v>
      </c>
      <c r="E4" s="6" t="n">
        <v>61581</v>
      </c>
    </row>
    <row r="5">
      <c r="A5" s="3" t="inlineStr">
        <is>
          <t>Other comprehensive income (loss), net of tax:</t>
        </is>
      </c>
    </row>
    <row r="6">
      <c r="A6" s="4" t="inlineStr">
        <is>
          <t>Foreign currency translation adjustment, net of taxes of $3 and $8 for the three months ended June 30, 2021 and 2020, respectively, and $1 and $6 for the six months ended June 30, 2021 and 2020, respectively</t>
        </is>
      </c>
      <c r="B6" s="5" t="n">
        <v>3653</v>
      </c>
      <c r="C6" s="5" t="n">
        <v>6848</v>
      </c>
      <c r="D6" s="5" t="n">
        <v>-6266</v>
      </c>
      <c r="E6" s="5" t="n">
        <v>-8149</v>
      </c>
    </row>
    <row r="7">
      <c r="A7" s="4" t="inlineStr">
        <is>
          <t>Net unrealized gains/(losses) on cash flow hedges, net of tax benefit of $168 and zero for the three months ended June 30, 2021 and 2020, respectively and $(671) and zero for the six months ended June 30, 2021 and 2020, respectively.</t>
        </is>
      </c>
      <c r="B7" s="5" t="n">
        <v>-610</v>
      </c>
      <c r="C7" s="5" t="n">
        <v>0</v>
      </c>
      <c r="D7" s="5" t="n">
        <v>2430</v>
      </c>
      <c r="E7" s="5" t="n">
        <v>0</v>
      </c>
    </row>
    <row r="8">
      <c r="A8" s="4" t="inlineStr">
        <is>
          <t>Reclassification adjustment for realized losses/(gains) in current earnings on cash flow hedges, net of taxes of $(8) and zero for the three months ended June 30, 2021 and 2020, respectively and $(14) and zero for the six months ended June 30, 2021 and 2020, respectively</t>
        </is>
      </c>
      <c r="B8" s="5" t="n">
        <v>30</v>
      </c>
      <c r="C8" s="5" t="n">
        <v>0</v>
      </c>
      <c r="D8" s="5" t="n">
        <v>51</v>
      </c>
      <c r="E8" s="5" t="n">
        <v>0</v>
      </c>
    </row>
    <row r="9">
      <c r="A9" s="4" t="inlineStr">
        <is>
          <t>Other comprehensive income, net of tax</t>
        </is>
      </c>
      <c r="B9" s="5" t="n">
        <v>3073</v>
      </c>
      <c r="C9" s="5" t="n">
        <v>6848</v>
      </c>
      <c r="D9" s="5" t="n">
        <v>-3785</v>
      </c>
      <c r="E9" s="5" t="n">
        <v>-8149</v>
      </c>
    </row>
    <row r="10">
      <c r="A10" s="4" t="inlineStr">
        <is>
          <t>Comprehensive income</t>
        </is>
      </c>
      <c r="B10" s="6" t="n">
        <v>62411</v>
      </c>
      <c r="C10" s="6" t="n">
        <v>48699</v>
      </c>
      <c r="D10" s="6" t="n">
        <v>102983</v>
      </c>
      <c r="E10" s="6" t="n">
        <v>534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comprehensive income (loss), net of tax:</t>
        </is>
      </c>
    </row>
    <row r="4">
      <c r="A4" s="4" t="inlineStr">
        <is>
          <t>Foreign currency translation adjustment, tax</t>
        </is>
      </c>
      <c r="B4" s="6" t="n">
        <v>3</v>
      </c>
      <c r="C4" s="6" t="n">
        <v>8</v>
      </c>
      <c r="D4" s="6" t="n">
        <v>1</v>
      </c>
      <c r="E4" s="6" t="n">
        <v>6</v>
      </c>
    </row>
    <row r="5">
      <c r="A5" s="4" t="inlineStr">
        <is>
          <t>Net unrealized gains/(losses) on cash flow hedges, tax</t>
        </is>
      </c>
      <c r="B5" s="5" t="n">
        <v>168</v>
      </c>
      <c r="C5" s="5" t="n">
        <v>0</v>
      </c>
      <c r="D5" s="5" t="n">
        <v>-671</v>
      </c>
      <c r="E5" s="5" t="n">
        <v>0</v>
      </c>
    </row>
    <row r="6">
      <c r="A6" s="4" t="inlineStr">
        <is>
          <t>Reclassification adjustment for realized losses/(gains) in current earnings on cash flow hedges, tax</t>
        </is>
      </c>
      <c r="B6" s="6" t="n">
        <v>-8</v>
      </c>
      <c r="C6" s="6" t="n">
        <v>0</v>
      </c>
      <c r="D6" s="6" t="n">
        <v>-14</v>
      </c>
      <c r="E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8" customWidth="1" min="2" max="2"/>
    <col width="36" customWidth="1" min="3" max="3"/>
    <col width="24" customWidth="1" min="4" max="4"/>
    <col width="46" customWidth="1" min="5" max="5"/>
    <col width="27" customWidth="1" min="6" max="6"/>
    <col width="13" customWidth="1" min="7" max="7"/>
  </cols>
  <sheetData>
    <row r="1">
      <c r="A1" s="1" t="inlineStr">
        <is>
          <t>Consolidated Statements of Stockholders' Equity (Unaudited) - USD ($) $ in Thousands</t>
        </is>
      </c>
      <c r="B1" s="2" t="inlineStr">
        <is>
          <t>Common Stock [Member]Class A [Member]</t>
        </is>
      </c>
      <c r="C1" s="2" t="inlineStr">
        <is>
          <t>Additional Paid-in Capital [Member]</t>
        </is>
      </c>
      <c r="D1" s="2" t="inlineStr">
        <is>
          <t>Treasury Stock [Member]</t>
        </is>
      </c>
      <c r="E1" s="2" t="inlineStr">
        <is>
          <t>Accumulated Other Comprehensive Loss [Member]</t>
        </is>
      </c>
      <c r="F1" s="2" t="inlineStr">
        <is>
          <t>Retained Earnings [Member]</t>
        </is>
      </c>
      <c r="G1" s="2" t="inlineStr">
        <is>
          <t>Total</t>
        </is>
      </c>
    </row>
    <row r="2">
      <c r="A2" s="4" t="inlineStr">
        <is>
          <t>Balance at beginning of period at Dec. 31, 2019</t>
        </is>
      </c>
      <c r="B2" s="6" t="n">
        <v>91</v>
      </c>
      <c r="C2" s="6" t="n">
        <v>557544</v>
      </c>
      <c r="D2" s="6" t="n">
        <v>-1324826</v>
      </c>
      <c r="E2" s="6" t="n">
        <v>-85292</v>
      </c>
      <c r="F2" s="6" t="n">
        <v>1727772</v>
      </c>
      <c r="G2" s="6" t="n">
        <v>875289</v>
      </c>
    </row>
    <row r="3">
      <c r="A3" s="3" t="inlineStr">
        <is>
          <t>Stockholders' Equity [Roll Forward]</t>
        </is>
      </c>
    </row>
    <row r="4">
      <c r="A4" s="4" t="inlineStr">
        <is>
          <t>Net income</t>
        </is>
      </c>
      <c r="B4" s="5" t="n">
        <v>0</v>
      </c>
      <c r="C4" s="5" t="n">
        <v>0</v>
      </c>
      <c r="D4" s="5" t="n">
        <v>0</v>
      </c>
      <c r="E4" s="5" t="n">
        <v>0</v>
      </c>
      <c r="F4" s="5" t="n">
        <v>61581</v>
      </c>
      <c r="G4" s="5" t="n">
        <v>61581</v>
      </c>
    </row>
    <row r="5">
      <c r="A5" s="4" t="inlineStr">
        <is>
          <t>Other comprehensive (loss) income, net of tax</t>
        </is>
      </c>
      <c r="B5" s="5" t="n">
        <v>0</v>
      </c>
      <c r="C5" s="5" t="n">
        <v>0</v>
      </c>
      <c r="D5" s="5" t="n">
        <v>0</v>
      </c>
      <c r="E5" s="5" t="n">
        <v>-8149</v>
      </c>
      <c r="F5" s="5" t="n">
        <v>0</v>
      </c>
      <c r="G5" s="5" t="n">
        <v>-8149</v>
      </c>
    </row>
    <row r="6">
      <c r="A6" s="4" t="inlineStr">
        <is>
          <t>Repurchase of Class A common stock (Note 6)</t>
        </is>
      </c>
      <c r="B6" s="5" t="n">
        <v>0</v>
      </c>
      <c r="C6" s="5" t="n">
        <v>0</v>
      </c>
      <c r="D6" s="5" t="n">
        <v>-107367</v>
      </c>
      <c r="E6" s="5" t="n">
        <v>0</v>
      </c>
      <c r="F6" s="5" t="n">
        <v>0</v>
      </c>
      <c r="G6" s="5" t="n">
        <v>-107367</v>
      </c>
    </row>
    <row r="7">
      <c r="A7" s="4" t="inlineStr">
        <is>
          <t>Exercise of employee stock options/vesting of stock awards</t>
        </is>
      </c>
      <c r="B7" s="5" t="n">
        <v>0</v>
      </c>
      <c r="C7" s="5" t="n">
        <v>-2753</v>
      </c>
      <c r="D7" s="5" t="n">
        <v>5129</v>
      </c>
      <c r="E7" s="5" t="n">
        <v>0</v>
      </c>
      <c r="F7" s="5" t="n">
        <v>0</v>
      </c>
      <c r="G7" s="5" t="n">
        <v>2376</v>
      </c>
    </row>
    <row r="8">
      <c r="A8" s="4" t="inlineStr">
        <is>
          <t>Stock-based compensation</t>
        </is>
      </c>
      <c r="B8" s="5" t="n">
        <v>0</v>
      </c>
      <c r="C8" s="5" t="n">
        <v>8324</v>
      </c>
      <c r="D8" s="5" t="n">
        <v>0</v>
      </c>
      <c r="E8" s="5" t="n">
        <v>0</v>
      </c>
      <c r="F8" s="5" t="n">
        <v>0</v>
      </c>
      <c r="G8" s="5" t="n">
        <v>8324</v>
      </c>
    </row>
    <row r="9">
      <c r="A9" s="4" t="inlineStr">
        <is>
          <t>Cash dividends</t>
        </is>
      </c>
      <c r="B9" s="5" t="n">
        <v>0</v>
      </c>
      <c r="C9" s="5" t="n">
        <v>0</v>
      </c>
      <c r="D9" s="5" t="n">
        <v>0</v>
      </c>
      <c r="E9" s="5" t="n">
        <v>0</v>
      </c>
      <c r="F9" s="5" t="n">
        <v>-40042</v>
      </c>
      <c r="G9" s="5" t="n">
        <v>-40042</v>
      </c>
    </row>
    <row r="10">
      <c r="A10" s="4" t="inlineStr">
        <is>
          <t>Balance at end of period at Jun. 30, 2020</t>
        </is>
      </c>
      <c r="B10" s="5" t="n">
        <v>91</v>
      </c>
      <c r="C10" s="5" t="n">
        <v>563115</v>
      </c>
      <c r="D10" s="5" t="n">
        <v>-1427064</v>
      </c>
      <c r="E10" s="5" t="n">
        <v>-93441</v>
      </c>
      <c r="F10" s="5" t="n">
        <v>1749311</v>
      </c>
      <c r="G10" s="5" t="n">
        <v>792012</v>
      </c>
    </row>
    <row r="11">
      <c r="A11" s="4" t="inlineStr">
        <is>
          <t>Balance at beginning of period at Mar. 31, 2020</t>
        </is>
      </c>
      <c r="B11" s="5" t="n">
        <v>91</v>
      </c>
      <c r="C11" s="5" t="n">
        <v>557916</v>
      </c>
      <c r="D11" s="5" t="n">
        <v>-1384036</v>
      </c>
      <c r="E11" s="5" t="n">
        <v>-100289</v>
      </c>
      <c r="F11" s="5" t="n">
        <v>1726816</v>
      </c>
      <c r="G11" s="5" t="n">
        <v>800498</v>
      </c>
    </row>
    <row r="12">
      <c r="A12" s="3" t="inlineStr">
        <is>
          <t>Stockholders' Equity [Roll Forward]</t>
        </is>
      </c>
    </row>
    <row r="13">
      <c r="A13" s="4" t="inlineStr">
        <is>
          <t>Net income</t>
        </is>
      </c>
      <c r="B13" s="5" t="n">
        <v>0</v>
      </c>
      <c r="C13" s="5" t="n">
        <v>0</v>
      </c>
      <c r="D13" s="5" t="n">
        <v>0</v>
      </c>
      <c r="E13" s="5" t="n">
        <v>0</v>
      </c>
      <c r="F13" s="5" t="n">
        <v>41851</v>
      </c>
      <c r="G13" s="5" t="n">
        <v>41851</v>
      </c>
    </row>
    <row r="14">
      <c r="A14" s="4" t="inlineStr">
        <is>
          <t>Other comprehensive (loss) income, net of tax</t>
        </is>
      </c>
      <c r="B14" s="5" t="n">
        <v>0</v>
      </c>
      <c r="C14" s="5" t="n">
        <v>0</v>
      </c>
      <c r="D14" s="5" t="n">
        <v>0</v>
      </c>
      <c r="E14" s="5" t="n">
        <v>6848</v>
      </c>
      <c r="F14" s="5" t="n">
        <v>0</v>
      </c>
      <c r="G14" s="5" t="n">
        <v>6848</v>
      </c>
    </row>
    <row r="15">
      <c r="A15" s="4" t="inlineStr">
        <is>
          <t>Repurchase of Class A common stock (Note 6)</t>
        </is>
      </c>
      <c r="B15" s="5" t="n">
        <v>0</v>
      </c>
      <c r="C15" s="5" t="n">
        <v>0</v>
      </c>
      <c r="D15" s="5" t="n">
        <v>-46481</v>
      </c>
      <c r="E15" s="5" t="n">
        <v>0</v>
      </c>
      <c r="F15" s="5" t="n">
        <v>0</v>
      </c>
      <c r="G15" s="5" t="n">
        <v>-46481</v>
      </c>
    </row>
    <row r="16">
      <c r="A16" s="4" t="inlineStr">
        <is>
          <t>Exercise of employee stock options/vesting of stock awards</t>
        </is>
      </c>
      <c r="B16" s="5" t="n">
        <v>0</v>
      </c>
      <c r="C16" s="5" t="n">
        <v>330</v>
      </c>
      <c r="D16" s="5" t="n">
        <v>3453</v>
      </c>
      <c r="E16" s="5" t="n">
        <v>0</v>
      </c>
      <c r="F16" s="5" t="n">
        <v>0</v>
      </c>
      <c r="G16" s="5" t="n">
        <v>3783</v>
      </c>
    </row>
    <row r="17">
      <c r="A17" s="4" t="inlineStr">
        <is>
          <t>Stock-based compensation</t>
        </is>
      </c>
      <c r="B17" s="5" t="n">
        <v>0</v>
      </c>
      <c r="C17" s="5" t="n">
        <v>4869</v>
      </c>
      <c r="D17" s="5" t="n">
        <v>0</v>
      </c>
      <c r="E17" s="5" t="n">
        <v>0</v>
      </c>
      <c r="F17" s="5" t="n">
        <v>0</v>
      </c>
      <c r="G17" s="5" t="n">
        <v>4869</v>
      </c>
    </row>
    <row r="18">
      <c r="A18" s="4" t="inlineStr">
        <is>
          <t>Cash dividends</t>
        </is>
      </c>
      <c r="B18" s="5" t="n">
        <v>0</v>
      </c>
      <c r="C18" s="5" t="n">
        <v>0</v>
      </c>
      <c r="D18" s="5" t="n">
        <v>0</v>
      </c>
      <c r="E18" s="5" t="n">
        <v>0</v>
      </c>
      <c r="F18" s="5" t="n">
        <v>-19356</v>
      </c>
      <c r="G18" s="5" t="n">
        <v>-19356</v>
      </c>
    </row>
    <row r="19">
      <c r="A19" s="4" t="inlineStr">
        <is>
          <t>Balance at end of period at Jun. 30, 2020</t>
        </is>
      </c>
      <c r="B19" s="5" t="n">
        <v>91</v>
      </c>
      <c r="C19" s="5" t="n">
        <v>563115</v>
      </c>
      <c r="D19" s="5" t="n">
        <v>-1427064</v>
      </c>
      <c r="E19" s="5" t="n">
        <v>-93441</v>
      </c>
      <c r="F19" s="5" t="n">
        <v>1749311</v>
      </c>
      <c r="G19" s="5" t="n">
        <v>792012</v>
      </c>
    </row>
    <row r="20">
      <c r="A20" s="4" t="inlineStr">
        <is>
          <t>Balance at beginning of period at Dec. 31, 2020</t>
        </is>
      </c>
      <c r="B20" s="5" t="n">
        <v>91</v>
      </c>
      <c r="C20" s="5" t="n">
        <v>579801</v>
      </c>
      <c r="D20" s="5" t="n">
        <v>-1461593</v>
      </c>
      <c r="E20" s="5" t="n">
        <v>-64768</v>
      </c>
      <c r="F20" s="5" t="n">
        <v>1840740</v>
      </c>
      <c r="G20" s="5" t="n">
        <v>894271</v>
      </c>
    </row>
    <row r="21">
      <c r="A21" s="3" t="inlineStr">
        <is>
          <t>Stockholders' Equity [Roll Forward]</t>
        </is>
      </c>
    </row>
    <row r="22">
      <c r="A22" s="4" t="inlineStr">
        <is>
          <t>Net income</t>
        </is>
      </c>
      <c r="B22" s="5" t="n">
        <v>0</v>
      </c>
      <c r="C22" s="5" t="n">
        <v>0</v>
      </c>
      <c r="D22" s="5" t="n">
        <v>0</v>
      </c>
      <c r="E22" s="5" t="n">
        <v>0</v>
      </c>
      <c r="F22" s="5" t="n">
        <v>106768</v>
      </c>
      <c r="G22" s="5" t="n">
        <v>106768</v>
      </c>
    </row>
    <row r="23">
      <c r="A23" s="4" t="inlineStr">
        <is>
          <t>Other comprehensive (loss) income, net of tax</t>
        </is>
      </c>
      <c r="B23" s="5" t="n">
        <v>0</v>
      </c>
      <c r="C23" s="5" t="n">
        <v>0</v>
      </c>
      <c r="D23" s="5" t="n">
        <v>0</v>
      </c>
      <c r="E23" s="5" t="n">
        <v>-3785</v>
      </c>
      <c r="F23" s="5" t="n">
        <v>0</v>
      </c>
      <c r="G23" s="5" t="n">
        <v>-3785</v>
      </c>
    </row>
    <row r="24">
      <c r="A24" s="4" t="inlineStr">
        <is>
          <t>Repurchase of Class A common stock (Note 6)</t>
        </is>
      </c>
      <c r="B24" s="5" t="n">
        <v>0</v>
      </c>
      <c r="C24" s="5" t="n">
        <v>0</v>
      </c>
      <c r="D24" s="5" t="n">
        <v>-60410</v>
      </c>
      <c r="E24" s="5" t="n">
        <v>0</v>
      </c>
      <c r="F24" s="5" t="n">
        <v>0</v>
      </c>
      <c r="G24" s="5" t="n">
        <v>-60410</v>
      </c>
    </row>
    <row r="25">
      <c r="A25" s="4" t="inlineStr">
        <is>
          <t>Exercise of employee stock options/vesting of stock awards</t>
        </is>
      </c>
      <c r="B25" s="5" t="n">
        <v>0</v>
      </c>
      <c r="C25" s="5" t="n">
        <v>-6208</v>
      </c>
      <c r="D25" s="5" t="n">
        <v>12136</v>
      </c>
      <c r="E25" s="5" t="n">
        <v>0</v>
      </c>
      <c r="F25" s="5" t="n">
        <v>0</v>
      </c>
      <c r="G25" s="5" t="n">
        <v>5928</v>
      </c>
    </row>
    <row r="26">
      <c r="A26" s="4" t="inlineStr">
        <is>
          <t>Stock-based compensation</t>
        </is>
      </c>
      <c r="B26" s="5" t="n">
        <v>0</v>
      </c>
      <c r="C26" s="5" t="n">
        <v>13383</v>
      </c>
      <c r="D26" s="5" t="n">
        <v>0</v>
      </c>
      <c r="E26" s="5" t="n">
        <v>0</v>
      </c>
      <c r="F26" s="5" t="n">
        <v>0</v>
      </c>
      <c r="G26" s="5" t="n">
        <v>13383</v>
      </c>
    </row>
    <row r="27">
      <c r="A27" s="4" t="inlineStr">
        <is>
          <t>Cash dividends</t>
        </is>
      </c>
      <c r="B27" s="5" t="n">
        <v>0</v>
      </c>
      <c r="C27" s="5" t="n">
        <v>0</v>
      </c>
      <c r="D27" s="5" t="n">
        <v>0</v>
      </c>
      <c r="E27" s="5" t="n">
        <v>0</v>
      </c>
      <c r="F27" s="5" t="n">
        <v>-38329</v>
      </c>
      <c r="G27" s="5" t="n">
        <v>-38329</v>
      </c>
    </row>
    <row r="28">
      <c r="A28" s="4" t="inlineStr">
        <is>
          <t>Balance at end of period at Jun. 30, 2021</t>
        </is>
      </c>
      <c r="B28" s="5" t="n">
        <v>91</v>
      </c>
      <c r="C28" s="5" t="n">
        <v>586976</v>
      </c>
      <c r="D28" s="5" t="n">
        <v>-1509867</v>
      </c>
      <c r="E28" s="5" t="n">
        <v>-68553</v>
      </c>
      <c r="F28" s="5" t="n">
        <v>1909179</v>
      </c>
      <c r="G28" s="5" t="n">
        <v>917826</v>
      </c>
    </row>
    <row r="29">
      <c r="A29" s="4" t="inlineStr">
        <is>
          <t>Balance at beginning of period at Mar. 31, 2021</t>
        </is>
      </c>
      <c r="B29" s="5" t="n">
        <v>91</v>
      </c>
      <c r="C29" s="5" t="n">
        <v>579204</v>
      </c>
      <c r="D29" s="5" t="n">
        <v>-1505076</v>
      </c>
      <c r="E29" s="5" t="n">
        <v>-71626</v>
      </c>
      <c r="F29" s="5" t="n">
        <v>1868881</v>
      </c>
      <c r="G29" s="5" t="n">
        <v>871474</v>
      </c>
    </row>
    <row r="30">
      <c r="A30" s="3" t="inlineStr">
        <is>
          <t>Stockholders' Equity [Roll Forward]</t>
        </is>
      </c>
    </row>
    <row r="31">
      <c r="A31" s="4" t="inlineStr">
        <is>
          <t>Net income</t>
        </is>
      </c>
      <c r="B31" s="5" t="n">
        <v>0</v>
      </c>
      <c r="C31" s="5" t="n">
        <v>0</v>
      </c>
      <c r="D31" s="5" t="n">
        <v>0</v>
      </c>
      <c r="E31" s="5" t="n">
        <v>0</v>
      </c>
      <c r="F31" s="5" t="n">
        <v>59338</v>
      </c>
      <c r="G31" s="5" t="n">
        <v>59338</v>
      </c>
    </row>
    <row r="32">
      <c r="A32" s="4" t="inlineStr">
        <is>
          <t>Other comprehensive (loss) income, net of tax</t>
        </is>
      </c>
      <c r="B32" s="5" t="n">
        <v>0</v>
      </c>
      <c r="C32" s="5" t="n">
        <v>0</v>
      </c>
      <c r="D32" s="5" t="n">
        <v>0</v>
      </c>
      <c r="E32" s="5" t="n">
        <v>3073</v>
      </c>
      <c r="F32" s="5" t="n">
        <v>0</v>
      </c>
      <c r="G32" s="5" t="n">
        <v>3073</v>
      </c>
    </row>
    <row r="33">
      <c r="A33" s="4" t="inlineStr">
        <is>
          <t>Repurchase of Class A common stock (Note 6)</t>
        </is>
      </c>
      <c r="B33" s="5" t="n">
        <v>0</v>
      </c>
      <c r="C33" s="5" t="n">
        <v>0</v>
      </c>
      <c r="D33" s="5" t="n">
        <v>-10004</v>
      </c>
      <c r="E33" s="5" t="n">
        <v>0</v>
      </c>
      <c r="F33" s="5" t="n">
        <v>0</v>
      </c>
      <c r="G33" s="5" t="n">
        <v>-10004</v>
      </c>
    </row>
    <row r="34">
      <c r="A34" s="4" t="inlineStr">
        <is>
          <t>Exercise of employee stock options/vesting of stock awards</t>
        </is>
      </c>
      <c r="B34" s="5" t="n">
        <v>0</v>
      </c>
      <c r="C34" s="5" t="n">
        <v>1192</v>
      </c>
      <c r="D34" s="5" t="n">
        <v>5213</v>
      </c>
      <c r="E34" s="5" t="n">
        <v>0</v>
      </c>
      <c r="F34" s="5" t="n">
        <v>0</v>
      </c>
      <c r="G34" s="5" t="n">
        <v>6405</v>
      </c>
    </row>
    <row r="35">
      <c r="A35" s="4" t="inlineStr">
        <is>
          <t>Stock-based compensation</t>
        </is>
      </c>
      <c r="B35" s="5" t="n">
        <v>0</v>
      </c>
      <c r="C35" s="5" t="n">
        <v>6580</v>
      </c>
      <c r="D35" s="5" t="n">
        <v>0</v>
      </c>
      <c r="E35" s="5" t="n">
        <v>0</v>
      </c>
      <c r="F35" s="5" t="n">
        <v>0</v>
      </c>
      <c r="G35" s="5" t="n">
        <v>6580</v>
      </c>
    </row>
    <row r="36">
      <c r="A36" s="4" t="inlineStr">
        <is>
          <t>Cash dividends</t>
        </is>
      </c>
      <c r="B36" s="5" t="n">
        <v>0</v>
      </c>
      <c r="C36" s="5" t="n">
        <v>0</v>
      </c>
      <c r="D36" s="5" t="n">
        <v>0</v>
      </c>
      <c r="E36" s="5" t="n">
        <v>0</v>
      </c>
      <c r="F36" s="5" t="n">
        <v>-19040</v>
      </c>
      <c r="G36" s="5" t="n">
        <v>-19040</v>
      </c>
    </row>
    <row r="37">
      <c r="A37" s="4" t="inlineStr">
        <is>
          <t>Balance at end of period at Jun. 30, 2021</t>
        </is>
      </c>
      <c r="B37" s="6" t="n">
        <v>91</v>
      </c>
      <c r="C37" s="6" t="n">
        <v>586976</v>
      </c>
      <c r="D37" s="6" t="n">
        <v>-1509867</v>
      </c>
      <c r="E37" s="6" t="n">
        <v>-68553</v>
      </c>
      <c r="F37" s="6" t="n">
        <v>1909179</v>
      </c>
      <c r="G37" s="6" t="n">
        <v>9178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holders' Equity [Roll Forward]</t>
        </is>
      </c>
    </row>
    <row r="4">
      <c r="A4" s="4" t="inlineStr">
        <is>
          <t>Exercise of employee stock options (in shares)</t>
        </is>
      </c>
      <c r="B4" s="8" t="n">
        <v>0.2</v>
      </c>
      <c r="C4" s="8" t="n">
        <v>0.2</v>
      </c>
      <c r="D4" s="8" t="n">
        <v>0.5</v>
      </c>
      <c r="E4" s="8" t="n">
        <v>0.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06768</v>
      </c>
      <c r="C4" s="6" t="n">
        <v>61581</v>
      </c>
    </row>
    <row r="5">
      <c r="A5" s="3" t="inlineStr">
        <is>
          <t>Adjustments to reconcile net income to net cash provided by operating activities:</t>
        </is>
      </c>
    </row>
    <row r="6">
      <c r="A6" s="4" t="inlineStr">
        <is>
          <t>Depreciation and amortization</t>
        </is>
      </c>
      <c r="B6" s="5" t="n">
        <v>37925</v>
      </c>
      <c r="C6" s="5" t="n">
        <v>37359</v>
      </c>
    </row>
    <row r="7">
      <c r="A7" s="4" t="inlineStr">
        <is>
          <t>Non-cash lease expense</t>
        </is>
      </c>
      <c r="B7" s="5" t="n">
        <v>26879</v>
      </c>
      <c r="C7" s="5" t="n">
        <v>22238</v>
      </c>
    </row>
    <row r="8">
      <c r="A8" s="4" t="inlineStr">
        <is>
          <t>Stock-based compensation</t>
        </is>
      </c>
      <c r="B8" s="5" t="n">
        <v>13383</v>
      </c>
      <c r="C8" s="5" t="n">
        <v>8324</v>
      </c>
    </row>
    <row r="9">
      <c r="A9" s="4" t="inlineStr">
        <is>
          <t>Foreign currency losses</t>
        </is>
      </c>
      <c r="B9" s="5" t="n">
        <v>2415</v>
      </c>
      <c r="C9" s="5" t="n">
        <v>1347</v>
      </c>
    </row>
    <row r="10">
      <c r="A10" s="4" t="inlineStr">
        <is>
          <t>Loss on disposal of assets</t>
        </is>
      </c>
      <c r="B10" s="5" t="n">
        <v>2189</v>
      </c>
      <c r="C10" s="5" t="n">
        <v>2580</v>
      </c>
    </row>
    <row r="11">
      <c r="A11" s="4" t="inlineStr">
        <is>
          <t>Deferred taxes</t>
        </is>
      </c>
      <c r="B11" s="5" t="n">
        <v>3007</v>
      </c>
      <c r="C11" s="5" t="n">
        <v>506</v>
      </c>
    </row>
    <row r="12">
      <c r="A12" s="3" t="inlineStr">
        <is>
          <t>Changes in operating assets and liabilities:</t>
        </is>
      </c>
    </row>
    <row r="13">
      <c r="A13" s="4" t="inlineStr">
        <is>
          <t>Accounts receivable</t>
        </is>
      </c>
      <c r="B13" s="5" t="n">
        <v>-2789</v>
      </c>
      <c r="C13" s="5" t="n">
        <v>-13343</v>
      </c>
    </row>
    <row r="14">
      <c r="A14" s="4" t="inlineStr">
        <is>
          <t>Inventories, net</t>
        </is>
      </c>
      <c r="B14" s="5" t="n">
        <v>-80224</v>
      </c>
      <c r="C14" s="5" t="n">
        <v>9951</v>
      </c>
    </row>
    <row r="15">
      <c r="A15" s="4" t="inlineStr">
        <is>
          <t>Prepaid expenses and other</t>
        </is>
      </c>
      <c r="B15" s="5" t="n">
        <v>-33061</v>
      </c>
      <c r="C15" s="5" t="n">
        <v>-5025</v>
      </c>
    </row>
    <row r="16">
      <c r="A16" s="4" t="inlineStr">
        <is>
          <t>Other assets</t>
        </is>
      </c>
      <c r="B16" s="5" t="n">
        <v>-19897</v>
      </c>
      <c r="C16" s="5" t="n">
        <v>-41168</v>
      </c>
    </row>
    <row r="17">
      <c r="A17" s="4" t="inlineStr">
        <is>
          <t>Accounts payable</t>
        </is>
      </c>
      <c r="B17" s="5" t="n">
        <v>-4930</v>
      </c>
      <c r="C17" s="5" t="n">
        <v>13063</v>
      </c>
    </row>
    <row r="18">
      <c r="A18" s="4" t="inlineStr">
        <is>
          <t>Accrued expenses</t>
        </is>
      </c>
      <c r="B18" s="5" t="n">
        <v>-55429</v>
      </c>
      <c r="C18" s="5" t="n">
        <v>62932</v>
      </c>
    </row>
    <row r="19">
      <c r="A19" s="4" t="inlineStr">
        <is>
          <t>Other liabilities</t>
        </is>
      </c>
      <c r="B19" s="5" t="n">
        <v>5623</v>
      </c>
      <c r="C19" s="5" t="n">
        <v>5736</v>
      </c>
    </row>
    <row r="20">
      <c r="A20" s="4" t="inlineStr">
        <is>
          <t>Net cash provided by operating activities</t>
        </is>
      </c>
      <c r="B20" s="5" t="n">
        <v>1859</v>
      </c>
      <c r="C20" s="5" t="n">
        <v>166081</v>
      </c>
    </row>
    <row r="21">
      <c r="A21" s="3" t="inlineStr">
        <is>
          <t>Cash flows from investing activities:</t>
        </is>
      </c>
    </row>
    <row r="22">
      <c r="A22" s="4" t="inlineStr">
        <is>
          <t>Purchases of property and equipment</t>
        </is>
      </c>
      <c r="B22" s="5" t="n">
        <v>-36849</v>
      </c>
      <c r="C22" s="5" t="n">
        <v>-28692</v>
      </c>
    </row>
    <row r="23">
      <c r="A23" s="4" t="inlineStr">
        <is>
          <t>Proceeds on investment sales</t>
        </is>
      </c>
      <c r="B23" s="5" t="n">
        <v>7550</v>
      </c>
      <c r="C23" s="5" t="n">
        <v>4234</v>
      </c>
    </row>
    <row r="24">
      <c r="A24" s="4" t="inlineStr">
        <is>
          <t>Purchases of investments</t>
        </is>
      </c>
      <c r="B24" s="5" t="n">
        <v>-6973</v>
      </c>
      <c r="C24" s="5" t="n">
        <v>-4031</v>
      </c>
    </row>
    <row r="25">
      <c r="A25" s="4" t="inlineStr">
        <is>
          <t>Acquisitions (net of cash acquired)</t>
        </is>
      </c>
      <c r="B25" s="5" t="n">
        <v>-18963</v>
      </c>
      <c r="C25" s="5" t="n">
        <v>0</v>
      </c>
    </row>
    <row r="26">
      <c r="A26" s="4" t="inlineStr">
        <is>
          <t>Net cash used in investing activities</t>
        </is>
      </c>
      <c r="B26" s="5" t="n">
        <v>-55235</v>
      </c>
      <c r="C26" s="5" t="n">
        <v>-28489</v>
      </c>
    </row>
    <row r="27">
      <c r="A27" s="3" t="inlineStr">
        <is>
          <t>Cash flows from financing activities:</t>
        </is>
      </c>
    </row>
    <row r="28">
      <c r="A28" s="4" t="inlineStr">
        <is>
          <t>Exercise of employee stock options and taxes paid related to the net shares settlement of stock awards</t>
        </is>
      </c>
      <c r="B28" s="5" t="n">
        <v>5928</v>
      </c>
      <c r="C28" s="5" t="n">
        <v>2376</v>
      </c>
    </row>
    <row r="29">
      <c r="A29" s="4" t="inlineStr">
        <is>
          <t>Payment of cash dividends</t>
        </is>
      </c>
      <c r="B29" s="5" t="n">
        <v>-38329</v>
      </c>
      <c r="C29" s="5" t="n">
        <v>-40042</v>
      </c>
    </row>
    <row r="30">
      <c r="A30" s="4" t="inlineStr">
        <is>
          <t>Repurchases of shares of common stock</t>
        </is>
      </c>
      <c r="B30" s="5" t="n">
        <v>-60410</v>
      </c>
      <c r="C30" s="5" t="n">
        <v>-107367</v>
      </c>
    </row>
    <row r="31">
      <c r="A31" s="4" t="inlineStr">
        <is>
          <t>Finance lease principal payments</t>
        </is>
      </c>
      <c r="B31" s="5" t="n">
        <v>-956</v>
      </c>
      <c r="C31" s="5" t="n">
        <v>0</v>
      </c>
    </row>
    <row r="32">
      <c r="A32" s="4" t="inlineStr">
        <is>
          <t>Payments of debt</t>
        </is>
      </c>
      <c r="B32" s="5" t="n">
        <v>-25000</v>
      </c>
      <c r="C32" s="5" t="n">
        <v>-62500</v>
      </c>
    </row>
    <row r="33">
      <c r="A33" s="4" t="inlineStr">
        <is>
          <t>Proceeds from debt</t>
        </is>
      </c>
      <c r="B33" s="5" t="n">
        <v>130000</v>
      </c>
      <c r="C33" s="5" t="n">
        <v>115000</v>
      </c>
    </row>
    <row r="34">
      <c r="A34" s="4" t="inlineStr">
        <is>
          <t>Net cash provided by /(used in) financing activities</t>
        </is>
      </c>
      <c r="B34" s="5" t="n">
        <v>11233</v>
      </c>
      <c r="C34" s="5" t="n">
        <v>-92533</v>
      </c>
    </row>
    <row r="35">
      <c r="A35" s="4" t="inlineStr">
        <is>
          <t>Effect of exchange rate changes on cash</t>
        </is>
      </c>
      <c r="B35" s="5" t="n">
        <v>-5781</v>
      </c>
      <c r="C35" s="5" t="n">
        <v>-5177</v>
      </c>
    </row>
    <row r="36">
      <c r="A36" s="4" t="inlineStr">
        <is>
          <t>Net increase (decrease) in cash and cash equivalents</t>
        </is>
      </c>
      <c r="B36" s="5" t="n">
        <v>-47924</v>
      </c>
      <c r="C36" s="5" t="n">
        <v>39882</v>
      </c>
    </row>
    <row r="37">
      <c r="A37" s="4" t="inlineStr">
        <is>
          <t>Cash and cash equivalents, beginning of period</t>
        </is>
      </c>
      <c r="B37" s="5" t="n">
        <v>402683</v>
      </c>
      <c r="C37" s="5" t="n">
        <v>335630</v>
      </c>
    </row>
    <row r="38">
      <c r="A38" s="4" t="inlineStr">
        <is>
          <t>Cash and cash equivalents, end of period</t>
        </is>
      </c>
      <c r="B38" s="6" t="n">
        <v>354759</v>
      </c>
      <c r="C38" s="6" t="n">
        <v>37551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01:30:46Z</dcterms:created>
  <dcterms:modified xmlns:dcterms="http://purl.org/dc/terms/" xmlns:xsi="http://www.w3.org/2001/XMLSchema-instance" xsi:type="dcterms:W3CDTF">2021-08-05T01:30:46Z</dcterms:modified>
</cp:coreProperties>
</file>